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Nature of the Business" sheetId="12" state="visible" r:id="rId12"/>
    <sheet xmlns:r="http://schemas.openxmlformats.org/officeDocument/2006/relationships" name="Summary of Significant Accounti" sheetId="13" state="visible" r:id="rId13"/>
    <sheet xmlns:r="http://schemas.openxmlformats.org/officeDocument/2006/relationships" name="Investments" sheetId="14" state="visible" r:id="rId14"/>
    <sheet xmlns:r="http://schemas.openxmlformats.org/officeDocument/2006/relationships" name="Fair Value Measurement"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Measurement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egment Information (Tables)" sheetId="37" state="visible" r:id="rId37"/>
    <sheet xmlns:r="http://schemas.openxmlformats.org/officeDocument/2006/relationships" name="Nature of the Business - Addit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Investments - Summary of Amorti" sheetId="42" state="visible" r:id="rId42"/>
    <sheet xmlns:r="http://schemas.openxmlformats.org/officeDocument/2006/relationships" name="Investments - Additional Inform"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and Other Cu_3" sheetId="48" state="visible" r:id="rId48"/>
    <sheet xmlns:r="http://schemas.openxmlformats.org/officeDocument/2006/relationships" name="Leases - Additional Information" sheetId="49" state="visible" r:id="rId49"/>
    <sheet xmlns:r="http://schemas.openxmlformats.org/officeDocument/2006/relationships" name="Leases - Summary of Presentatio" sheetId="50" state="visible" r:id="rId50"/>
    <sheet xmlns:r="http://schemas.openxmlformats.org/officeDocument/2006/relationships" name="Leases - Schedule of Components" sheetId="51" state="visible" r:id="rId51"/>
    <sheet xmlns:r="http://schemas.openxmlformats.org/officeDocument/2006/relationships" name="Leases - Schedule of Future Min" sheetId="52" state="visible" r:id="rId52"/>
    <sheet xmlns:r="http://schemas.openxmlformats.org/officeDocument/2006/relationships" name="License Agreement - Additional " sheetId="53" state="visible" r:id="rId53"/>
    <sheet xmlns:r="http://schemas.openxmlformats.org/officeDocument/2006/relationships" name="Convertible Preferred Stock - A"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Based Compensation - Addi" sheetId="57" state="visible" r:id="rId57"/>
    <sheet xmlns:r="http://schemas.openxmlformats.org/officeDocument/2006/relationships" name="Stock-Based Compensation - Assu"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Income Taxes - Summary of Effec" sheetId="62" state="visible" r:id="rId62"/>
    <sheet xmlns:r="http://schemas.openxmlformats.org/officeDocument/2006/relationships" name="Income Taxes - Summary of Total" sheetId="63" state="visible" r:id="rId63"/>
    <sheet xmlns:r="http://schemas.openxmlformats.org/officeDocument/2006/relationships" name="Income Taxes - Additional Infor" sheetId="64" state="visible" r:id="rId64"/>
    <sheet xmlns:r="http://schemas.openxmlformats.org/officeDocument/2006/relationships" name="Net Loss Per Share - Schedule o" sheetId="65" state="visible" r:id="rId65"/>
    <sheet xmlns:r="http://schemas.openxmlformats.org/officeDocument/2006/relationships" name="Net Loss Per Share - Additional" sheetId="66" state="visible" r:id="rId66"/>
    <sheet xmlns:r="http://schemas.openxmlformats.org/officeDocument/2006/relationships" name="Net Loss Per Share - Summary of" sheetId="67" state="visible" r:id="rId67"/>
    <sheet xmlns:r="http://schemas.openxmlformats.org/officeDocument/2006/relationships" name="Segment Information - Additiona" sheetId="68" state="visible" r:id="rId68"/>
    <sheet xmlns:r="http://schemas.openxmlformats.org/officeDocument/2006/relationships" name="Segment Information - Schedule " sheetId="69" state="visible" r:id="rId69"/>
    <sheet xmlns:r="http://schemas.openxmlformats.org/officeDocument/2006/relationships" name="Segment Information - Schedul_2"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CRV</t>
        </is>
      </c>
      <c r="C9" s="4" t="inlineStr">
        <is>
          <t xml:space="preserve"> </t>
        </is>
      </c>
      <c r="D9" s="4" t="inlineStr">
        <is>
          <t xml:space="preserve"> </t>
        </is>
      </c>
    </row>
    <row r="10">
      <c r="A10" s="4" t="inlineStr">
        <is>
          <t>Entity Registrant Name</t>
        </is>
      </c>
      <c r="B10" s="4" t="inlineStr">
        <is>
          <t>Acrivon Therapeutics, Inc.</t>
        </is>
      </c>
      <c r="C10" s="4" t="inlineStr">
        <is>
          <t xml:space="preserve"> </t>
        </is>
      </c>
      <c r="D10" s="4" t="inlineStr">
        <is>
          <t xml:space="preserve"> </t>
        </is>
      </c>
    </row>
    <row r="11">
      <c r="A11" s="4" t="inlineStr">
        <is>
          <t>Entity Central Index Key</t>
        </is>
      </c>
      <c r="B11" s="4" t="inlineStr">
        <is>
          <t>000178117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ommon Stock, Shares Outstanding</t>
        </is>
      </c>
      <c r="B19" s="4" t="inlineStr">
        <is>
          <t xml:space="preserve"> </t>
        </is>
      </c>
      <c r="C19" s="5" t="n">
        <v>31351480</v>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41551</t>
        </is>
      </c>
      <c r="C22" s="4" t="inlineStr">
        <is>
          <t xml:space="preserve"> </t>
        </is>
      </c>
      <c r="D22" s="4" t="inlineStr">
        <is>
          <t xml:space="preserve"> </t>
        </is>
      </c>
    </row>
    <row r="23">
      <c r="A23" s="4" t="inlineStr">
        <is>
          <t>Entity Tax Identification Number</t>
        </is>
      </c>
      <c r="B23" s="4" t="inlineStr">
        <is>
          <t>82-5125532</t>
        </is>
      </c>
      <c r="C23" s="4" t="inlineStr">
        <is>
          <t xml:space="preserve"> </t>
        </is>
      </c>
      <c r="D23" s="4" t="inlineStr">
        <is>
          <t xml:space="preserve"> </t>
        </is>
      </c>
    </row>
    <row r="24">
      <c r="A24" s="4" t="inlineStr">
        <is>
          <t>Entity Address, Address Line One</t>
        </is>
      </c>
      <c r="B24" s="4" t="inlineStr">
        <is>
          <t>480 Arsenal Way</t>
        </is>
      </c>
      <c r="C24" s="4" t="inlineStr">
        <is>
          <t xml:space="preserve"> </t>
        </is>
      </c>
      <c r="D24" s="4" t="inlineStr">
        <is>
          <t xml:space="preserve"> </t>
        </is>
      </c>
    </row>
    <row r="25">
      <c r="A25" s="4" t="inlineStr">
        <is>
          <t>Entity Address, Address Line Two</t>
        </is>
      </c>
      <c r="B25" s="4" t="inlineStr">
        <is>
          <t>Suite 100</t>
        </is>
      </c>
      <c r="C25" s="4" t="inlineStr">
        <is>
          <t xml:space="preserve"> </t>
        </is>
      </c>
      <c r="D25" s="4" t="inlineStr">
        <is>
          <t xml:space="preserve"> </t>
        </is>
      </c>
    </row>
    <row r="26">
      <c r="A26" s="4" t="inlineStr">
        <is>
          <t>Entity Address, City or Town</t>
        </is>
      </c>
      <c r="B26" s="4" t="inlineStr">
        <is>
          <t>Watertown</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Address, Postal Zip Code</t>
        </is>
      </c>
      <c r="B28" s="4" t="inlineStr">
        <is>
          <t>02472</t>
        </is>
      </c>
      <c r="C28" s="4" t="inlineStr">
        <is>
          <t xml:space="preserve"> </t>
        </is>
      </c>
      <c r="D28" s="4" t="inlineStr">
        <is>
          <t xml:space="preserve"> </t>
        </is>
      </c>
    </row>
    <row r="29">
      <c r="A29" s="4" t="inlineStr">
        <is>
          <t>City Area Code</t>
        </is>
      </c>
      <c r="B29" s="4" t="inlineStr">
        <is>
          <t>617</t>
        </is>
      </c>
      <c r="C29" s="4" t="inlineStr">
        <is>
          <t xml:space="preserve"> </t>
        </is>
      </c>
      <c r="D29" s="4" t="inlineStr">
        <is>
          <t xml:space="preserve"> </t>
        </is>
      </c>
    </row>
    <row r="30">
      <c r="A30" s="4" t="inlineStr">
        <is>
          <t>Local Phone Number</t>
        </is>
      </c>
      <c r="B30" s="4" t="inlineStr">
        <is>
          <t>207-8979</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001 per shar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to be filed pursuant to Regulation 14A under the Securities Exchange Act of 1934, for its 2025 Annual Meeting of Stockholders are incorporated herein by reference in Part III.</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Boston, Massachusetts, United States</t>
        </is>
      </c>
      <c r="C42" s="4" t="inlineStr">
        <is>
          <t xml:space="preserve"> </t>
        </is>
      </c>
      <c r="D42" s="4" t="inlineStr">
        <is>
          <t xml:space="preserve"> </t>
        </is>
      </c>
    </row>
    <row r="43">
      <c r="A43" s="4" t="inlineStr">
        <is>
          <t>Auditor Opinion [Text Block]</t>
        </is>
      </c>
      <c r="B43" s="4" t="inlineStr">
        <is>
          <t xml:space="preserve">Opinion on the Financial Statements We have audited the accompanying consolidated balance sheets of Acrivon Therapeutics, Inc. and its subsidiaries (the “Company”) as of December 31, 2024 and 2023, and the related consolidated statements of operations and comprehensive loss, of stockholders’ equity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 and the results of its operations and its cash flows for the years then ended in conformity with accounting principles generally accepted in the United States of America. </t>
        </is>
      </c>
      <c r="C43" s="4" t="inlineStr">
        <is>
          <t xml:space="preserve"> </t>
        </is>
      </c>
      <c r="D43" s="4" t="inlineStr">
        <is>
          <t xml:space="preserve"> </t>
        </is>
      </c>
    </row>
    <row r="44">
      <c r="A44" s="4" t="inlineStr">
        <is>
          <t>Entity Public Float</t>
        </is>
      </c>
      <c r="B44" s="4" t="inlineStr">
        <is>
          <t xml:space="preserve"> </t>
        </is>
      </c>
      <c r="C44" s="4" t="inlineStr">
        <is>
          <t xml:space="preserve"> </t>
        </is>
      </c>
      <c r="D44" s="6" t="n">
        <v>99.0999999999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crivon Therapeutics, Inc., (the “Company”) is a clinical stage biopharmaceutical company discovering and developing precision oncology medicines for patients whose tumors are predicted to be sensitive to each specific medicine by utilizing its proprietary Generative Phosphoproteomics platform, Acrivon Predictive Precision Proteomics (“AP3”). Acrivon is currently advancing its lead candidate, ACR-368, (also known as prexasertib), a selective small molecule inhibitor targeting CHK1 and CHK2 in a potentially registrational Phase 2 trial focusing on endometrial cancer. The Company has received Fast Track designation from the U.S. Food and Drug Administration (“FDA”) for the investigation of ACR-368 as monotherapy based on OncoSignature-predicted sensitivity in patients with endometrial or platinum-resistant ovarian cancer. Acrivon’s ACR-368 OncoSignature test, which has not yet obtained regulatory approval, has been extensively evaluated in preclinical studies, including in two separate, blinded, prospectively-designed studies on pretreatment tumor biopsies collected from past third-party Phase 2 trials in patients with ovarian cancer treated with ACR-368. The FDA has granted Breakthrough Device designation for the ACR-368 OncoSignature assay for the identification of endometrial cancer patients or ovarian cancer patients who may benefit from ACR-368 treatment. In September 2024, the Company reported positive clinical data at the European Society of Medical Oncology conference from the ongoing registrational intent, multicenter Phase 2 trial of ACR-368 in patients with locally advanced or metastatic, recurrent endometrial cancer who had progressed on prior anti-PD-1 therapy, unless ineligible. Endometrial cancer had not been previously studied in prior ACR-368 trials sponsored by Eli Lilly and Company (“Lilly”). Using AP3 for indication screening, this tumor type was predicted to be particularly sensitive to ACR-368 prior to the current ongoing Phase 2 study. In addition to ACR-368, Acrivon is also leveraging its proprietary AP3 precision medicine platform for developing its co-crystallography-driven, internally-discovered pipeline programs. These include ACR-2316, the Company's second clinical stage asset, a novel, selective WEE1/PKMYT1 inhibitor designed using AP3 for superior single-agent activity through strong activation of not only CDK1 and CDK2 but also of PLK1 to drive pro-apoptotic cell death, as observed in preclinical studies against benchmark inhibitors. In addition, the Company has a preclinical cell cycle program with an undisclosed target. In September 2024, the Company announced that the FDA had granted Investigational New Drug (“IND”) clearance for ACR-2316 and that initial clinical sites had been activated ahead of timelines. In October 2024, the Company announced that the first patient had been dosed in the Phase 1 clinical trial designed to assess the safety and tolerability of ACR-2316. Additional objectives of this trial include the determination of the maximal tolerated dose and recommended Phase 2 monotherapy dose, characterization of the pharmacokinetic profile, and preliminary evaluation of anti-tumor activity. The Company was incorporated in March 2018 under the laws of the state of Delaware, and its principal offices are in Watertown, Massachusetts. Also in March 2018, the Company formed Acrivon AB, a wholly-owned subsidiary of the Company, established in Lund, Sweden. In December 2021, the Company formed Acrivon Securities Corporation, a wholly-owned subsidiary, established in Massachusetts. Liquidity As an emerging growth entity, the Company has devoted substantially all of its resources since inception to organizing and staffing the Company, business planning, raising capital, establishing its intellectual property portfolio, acquiring or discovering drug candidates, research and development activities for the Company's lead candidate ACR-368, for ACR-2316, the Company's internally discovered clinical stage asset, and other compounds, establishing arrangements with third parties for the manufacture of its drug candidates and component material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The Company has incurred recurring losses since its inception, including net losses of $ 80.6 million and $ 60.4 million for the years ended December 31, 2024, and 2023, respectively. As of December 31, 2024 and 2023 the Company had an accumulated deficit of $ 197.0 million and $ 116.4 million, respectively. To date the Company has not generated any revenues and expects to continue generating operating losses for the foreseeable future as it continues to expand its research and development efforts. Since its inception, the Company has funded its operations primarily with proceeds from the sales of shares of its convertible preferred stock, the issuance of convertible notes, and an initial public offering (“IPO”) and concurrent private placement. Upon the closing of the Company’s IPO on November 17, 2022, only common stock remains issued and outstanding. On April 8, 2024, the Company entered into a Private Investment in Public Equity (“PIPE”) securities purchase agreement (the “PIPE Purchase Agreement”) for a private placement with certain institutional and accredited investors (the “April 2024 Private Placement”). Pursuant to the PIPE Purchase Agreement, the Company agreed to issue and sell to the PIPE investors an aggregate of (i) 8,235,000 shares of the Company’s common stock at a purchase price of $ 8.50 per share, and (ii) pre-funded warrants (“Pre-Funded Warrants”) to purchase up to an aggregate of 7,060,000 shares of the Company’s common stock at a purchase price of $ 8.499 per Pre-Funded Warrant, which represents the per share purchase price of the Company’s common stock less the $ 0.001 per share exercise price for each Pre-Funded Warrant. The Pre-Funded Warrants are exercisable at any time after the date of issuance and do not expire. The April 2024 Private Placement closed on April 11, 2024, for aggregate net proceeds of $ 123.8 million, after deducting fees and expenses of $ 6.2 million. The April 2024 Private Placement is further described in Note 8. The Company expects that its existing cash, cash equivalents and investments of $ 184.6 million as of December 31, 2024, will be sufficient to fund its operating expenses and capital expenditure requirements for at least 12 months from the date these consolidated financial statements were issued. The Company will need additional funding to support its planned operating activities. There can be no assurances, however, that the current operating plan will be achieved or that additional funding will be available on terms acceptable to the Company, or at all, considering the current interest rate environment. If the Company is unable to obtain sufficient funding, it could be required to delay its development efforts, limit activities and reduce research and development costs, which could adversely affect its business prospects. ATM Program On December 1, 2023, the Company filed a registration statement on Form S-3 (the “Registration Statement”) with the U.S. Securities and Exchange Commission (the “SEC”), which was declared effective on December 15, 2023, which registered the offering, issuance, and sale of up to a maximum aggregate offering price of $ 300.0 million of common stock, preferred stock, debt securities, warrants and/or units of any combination thereof. The Company simultaneously entered into a sales agreement with Cowen and Company, LLC, as sales agent, to provide for the issuance and sale by the Company of up to $ 100.0 million of common stock from time to time in “at-the-market” offerings under the Registration Statement and related prospectus (“ATM Program”). As of December 31, 2024 , no sales had been made pursuant to the ATM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conformity with accounting principles generally accepted in the United States of America (“U.S. GAAP”) and include the operations of Acrivon Therapeutics, Inc. and its wholly-owned subsidiaries. All intercompany accounts, transactions and balances have been eliminated in consolidation.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accrual of research and development expenses and the valuation of stock-based awards. The Company bases its estimates on historical experience when available, known trends and other market specific data, or other relevant factors that it believes to be reasonable under the circumstances. On an ongoing basis, management evaluates its estimates when there are changes in circumstances, facts and experience. Changes in estimates and assumptions are reflected in reported results in the period in which they become known. Actual results could differ from those estimates. Segment Information The Company has one reportable segment focused on the research and development of precision oncology therapies and manages its operations on a consolidated basis for the purpose of allocating resources. The Company’s chief operating decision maker is its chief executive officer , who reviews financial information presented on a consolidated basis for purposes of making operating decisions, assessing financial performance, and allocating resources. As of December 31, 2024, $ 4.9 million and $ 3.1 million of the Company’s long-lived assets are held in the United States and in Sweden, respectively. Cash and Cash Equivalents The Company considers all highly liquid investments purchased with original maturities of 90 days or less at acquisition to be cash equivalents. Cash and cash equivalents include standard checking accounts and amounts held in money market funds. Money market funds include amounts held in a cash sweep account. Periodically, the Company maintains deposits in accredited financial institutions in excess of federally insured limits. Restricted Cash Cash accounts with any type of restriction are classified as restricted cash. The Company has restricted cash deposits with a bank, which serve as collateral for a letter of credit issued to the landlord of the Company’s leased facility for a security deposit. The Company classified this amount as restricted cash in the accompanying consolidated balance sheets within non-current assets based on the release date of restrictions. Deferred Offering Costs The Company capitalizes certain legal, professional accounting and other third-party fees that are directly associated with in-process equity financings as deferred offering costs in the accompanying consolidated balance sheets within other assets until such financings are consummated. After consummation of an equity financing, these costs are recorded as a reduction of the proceeds from the offering in stockholders’ equity as a reduction of additional paid-in capital generated as a result of the offering. Should the Company choose to not initiate such financing, the deferred offering costs would be immediately expensed as operating expenses. Deferred offering costs associated with the ATM Program are reclassified to additional paid-in-capital on a pro-rata basis when the Company completes offerings under the ATM Program. Any remaining deferred offering costs will be expensed to the consolidated statements of operations and comprehensive loss should the planned offering be abandoned. As of December 31, 2024, $ 0.5 million of such deferred offering costs are capitalized. Concentration of Credit Risk and Significant Suppliers Financial instruments that potentially subject the Company to concentrations of credit risk consist principally of cash, cash equivalents and investments. The Company has not experienced any credit losses on its cash, cash equivalents, or investments. The Company maintains its cash, cash equivalents and investments, which at times exceed insurance limits, at major financial institutions. The Company has not experienced any losses in such accounts and management believes that such funds are not exposed to any significant credit or concentration risk. However, the Company may face exposure, including constraint on liquidity and access to capital, if there is failure by these or other financial institutions. The Company is dependent on third-party contract research organizations (“CROs”) and contract manufacturing organizations to supply certain intellectual property and services for research activities in its drug candidates. In particular, the Company relies and expects to continue to rely on a small number of these organizations to supply it with its requirements for key raw materials related to these programs. These drug candidates could be adversely affected by a significant interruption in the supply of key raw materials. Additionally, the Company relies on a single companion diagnostic collaborator to perform ACR-368 OncoSignature tests in the Company’s clinical trials (see Note 13). Comprehensive Loss Comprehensive loss is defined as a change in equity of a business enterprise during a period resulting from transactions from non-owner sources. Comprehensive loss includes net loss and certain changes in stockholders' equity that are excluded from net loss. The Company had a net change in available-for-sale securities during the years ended December 31, 2024 and 2023 , which met the criteria as other comprehensive income and, therefore, the Company’s comprehensive loss includes unrealized gains on those available-for-sale securities. Investments The Company classifies all investments with an original maturity of greater than three months and less than one year upon purchase as short-term investments. The Company classifies all investments with an original maturity of greater than one year upon purchase as long-term investments. The Company's investments are classified as available-for-sale securities when investments are available to fund operations, even if the Company intends to hold the investments to maturity. As of December 31, 2024 and 2023, all investments have been classified as available-for-sale securities. Available-for-sale securities are recorded at fair value based upon market prices at period end, with the unrealized gains and losses reported in other comprehensive income (loss). The amortized cost of debt securities in this category is adjusted for amortization of premiums and accretion of discounts to maturity. Such amortization is included in interest income in the consolidated statements of operations and comprehensive loss. Realized gains and losses and declines in value due to credit-related factors on available-for-sale securities are included in other expense, net in the consolidated statements of operations and comprehensive loss. The cost of securities sold is based on the specific identification method. Interest on securities classified as available-for-sale is included in interest income in the consolidated statements of operations and comprehensive loss. At each balance sheet date, the Company assesses available-for-sale debt securities in an unrealized loss position to determine whether the unrealized loss or any potential credit losses should be recognized in the consolidated statements of operations and comprehensive loss. The Company evaluates whether it intends to sell, or it is more likely than not that it will be required to sell, the security before recovery of its amortized cost basis. The Company also evaluates whether the decline in fair value has resulted from credit losses or other factors. In making this assessment, the Company considers the severity of the impairment, any changes in interest rates, changes to the underlying credit ratings and forecasted recovery, among other factors. The credit-related portion of unrealized losses, and any subsequent improvements, are recorded in other expense, net. There have been no impairment or credit losses recognized during any of the periods presented. Fair Value Measure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roperty and Equipment, net Property and equipment are stated at cost, less accumulated depreciation. Costs for capital assets not yet placed in service are capitalized as construction in progress and depreciated once placed in service. Costs of major additions and betterments are capitalized. Maintenance and repairs which do not improve or extend the life of the respective assets are charged to expense as incurred. Depreciation is calculated using the straight-line method over the estimated useful lives of the assets, which range from five to seven years. Leasehold improvements are amortized over the shorter of the lease term or the estimated useful life of the related asset. The Company's leasehold improvements as of December 31, 2024 and 2023 were immaterial. When an item is sold or retired, the costs and related accumulated depreciation are eliminated, and the resulting gain or loss, if any, is credited or charged to the consolidated statements of operations and comprehensive loss. Property and equipment to be disposed of are carried at fair value less costs to sell. The estimated useful lives of the Company’s property and equipment are as follows:
Estimated Useful Life (in Years)
Laboratory equipment and computer equipment 5 years
Furniture and fixtures 5 - 7 years
Leasehold improvements Lesser of asset useful life or lease term Impairment of Long-Lived Assets The Company recognizes an impairment loss in the consolidated statements of operations and comprehensive loss only if the carrying amount of a long-lived asset is not recoverable based on its undiscounted future cash flows and in such case, measures an impairment loss as the difference between the carrying amount and the fair value of the asset. The Company tests long-lived assets to be held and used, including property and equipment and operating lease right-of-use (“ROU”) assets, for impairment whenever events or changes in circumstances indicate that the carrying amount of assets or asset groups may not be fully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fair values. The Company has no t recognized any impairment losses during the years ended December 31, 2024 and 2023 . Research and Development Expenses Research and development costs include (i) employee-related expenses, including salaries, benefits, and stock-based compensation expense; (ii) external research and development expenses incurred under arrangements with third parties, such as CRO agreements and consultants; (iii) costs associated with preclinical activities; and (iv) lab supplies, lab expenses and an allocation of rent, depreciation, and infrastructure. Costs incurred in connection with research and development activities are expensed as incurred. The Company enters into various consulting, research, and other agreements with commercial firms, researchers, universities and other external parties for the provision of goods and services. Such arrangements are generally cance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Milestone payments under license agreements are accrued, with a corresponding expense being recognized, in the period in which the milestone is determined to be probable of achievement and the related amount is reasonably estimable. The Company monitors each of these factors and adjusts estimates accordingly. The Company has not experienced any material differences between accrued costs and actual costs incurred since its inception. Asset Acquisitions and Acquired In-Process Research and Development Expenses The Company accounts for acquisitions of assets or a group of assets that do not meet the definition of a business as asset acquisitions based on the cost to acquire the asset or group of assets, which include certain transaction costs. In an asset acquisition, the cost to acquire is allocated to the identifiable assets acquired and liabilities assumed based on their relative fair values as of the acquisition date. No goodwill is recorded in an asset acquisition. Assets that are acquired in an asset acquisition for use in research and development activities that have an alternative future use are capitalized as in-process research and development (“IPR&amp;D”). Acquired IPR&amp;D that has no alternative future use as of the acquisition date is recognized as research and development expense as of the acquisition date. The Company will recognize additional research and development expenses in the future if and when the Company becomes obligated to make contingent milestone payments under the terms of the agreements by which it acquired the IPR&amp;D assets. Contingent consideration in asset acquisitions is measured and recognized when payment becomes probable and reasonably estimable. Subsequent changes in the accrued amount of contingent consideration are measured and recognized at the end of each reporting period and upon settlement as an adjustment to the cost basis of the acquired asset or group of assets, or, if related to IPR&amp;D with no alternative future use, charged to expense. The Company did no t recognize any IPR&amp;D expense for the years ended December 31, 2024 and 2023 . Patent Costs All patent-related costs incurred in connection with filing and prosecuting patent applications such as direct application fees, and legal and consulting expenses are expensed as incurred due to the uncertainty about the recovery of the expenditure. Patent-related costs are classified as general and administrative expenses within the Company’s consolidated statements of operations and comprehensive loss. Foreign Currency Transactions The functional currency for the Company’s wholly-owned foreign subsidiary, Acrivon AB, is the United States dollar. All foreign currency transaction gains and losses are recognized in the consolidated statements of operations and comprehensive loss through other expense, net. The Company recognized a net foreign currency transaction loss of $ 0.1 million during the year ended December 31, 2024 and a net foreign currency transaction gain of $ 0.1 million during the year ended December 31, 2023 , which are primarily related to unrealized and realized foreign currency gains and losses as a result of transactions entered into by Acrivon AB in currencies other than the United States dollar. Leases Effective on January 1, 2021, the Company accounts for leases in accordance with Accounting Standards Update (“ASU”) No. 2016-02, Leases , as subsequently amended (collectively,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OU asset and a lease liability on the consolidated balance sheets for all leases with an initial lease term of greater than 12 months. The Company has elected to not recognize leases with a lease term of 12 months or less, but payments are recognized as expense on a straight-line basis over the lease term.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which reflects the fixed rate at which the Company could borrow on a collateralized basis over a similar term an amount equal to the lease payments in a similar economic environment.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using the effective interest method and (ii) a portion that reduces the finance liability associated with the lease. In addition, the Company examines other contracts with suppliers, vendors and outside parties to identify whether such contracts contain an embedded lease and, as applicable, records such embedded leases in accordance with ASC 842. Stock-Based Compensation The Company accounts for all stock-based payment awards granted to employees and non-employees as stock-based compensation expense at fair value, based on the date of the grant, and recognizes compensation expense for those awards over the requisite service period, which is generally the vesting period of the respective award. The Company’s stock-based payments include stock options and grants of common stock. The measurement date for employee awards is the date of grant, and stock-based compensation costs are recognized as expense over the employees’ requisite service period, which is the vesting period, on a straight-line basis. The Company adopted ASU No. 2018-07, Compensation—Stock Compensation (Topic 718): Improvements to Nonemployee Share-Based Payment Accounting (“ASU No. 2018-07”) prior to the issuance of any stock option grants. The measurement date for non-employee awards is the date of grant, and stock-based compensation costs for non-employees are recognized as expense over the vesting period on a straight-line basis. The Company accounts for forfeitures as they occur. Stock-based compensation expense is classified in the accompanying consolidated statements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which requires inputs based on certain subjective assumptions. The Company has historically been a private company and lacks company-specific historical and implied volatility information. The Company estimates its expected stock volatility based on the historical volatility of a publicly traded set of representative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the Company's common stock is determined based on the quoted market price of common stock. Pre-Funded Warrants Warrants are accounted for based on the specific terms of the warrant agreements. The Company's pre-funded warrants are indexed to the Company's common stock and meet the criteria to be classified as equity. Proceeds from the issuance of pre-funded warrants are recorded within additional paid-in capital and are not subject to remeasurement. Refer to Note 8 and Note 11 for further information regarding pre-funded warrants issued by the Company.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Net loss attributable to common stockholders is allocated to each share on an as-converted basis as if all of the earnings for the period had been distributed. The participating securities did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hares included in the computation of diluted net loss per share gives effect to all potentially dilutive common equivalent shares, including outstanding stock options and preferred stock. Issued and unexercised pre-funded warrants are classified as a component of permanent equity in the Company's consolidated balance sheet as they are freestanding financial instruments that are immediately exercisable, do not embody an obligation for the Company to repurchase its own shares and permit the holders to receive a fixed number of shares of common stock upon exercise. All shares underlying pre-funded warrants are included in the weighted-average number of shares of common stock used to calculate basic and diluted net loss per common share because the shares may be issued for little or no consideration, are fully vested and are exercisable after the original issuance date of the pre-funded warrant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4 and 2023 .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 likely than not” threshold for financial statement recognition and measurement of a tax position taken or expected to be taken in a tax return. There are no unrecognized tax benefits included in the Company’s consolidated balance sheets as of December 31, 2024 and 2023 . The Company’s policy is to recognize interest and penalties related to income tax matters in income tax expense. The Company has not recognized interest or penalties in its consolidated statements of operations and comprehensive loss since inception. Recently Adopted Accounting Pronouncements ASU 2023-07, Segment Reporting (Topic 280) In November 2023, the Financial Accounting Standards Board (“FASB”) issued ASU 2023-07 , Segment Reporting (Topic 280): Improvements to Reportable Segment Disclosures , which requires public entities to disclose information about their reportable segments’ significant expenses on an interim and annual basis. All disclosure requirements under ASU 2023-07 are also required for public entities with a single reportable segment. The ASU is effective for annual periods beginning after December 15, 2023 and for interim periods within fiscal years beginning after December 15, 2024. The Company adopted this accounting standard as of January 1, 2024 , with no material impact on its consolidated financial statements and related disclosures. Recently Issued Accounting Pronouncements Not Yet Adopted ASU 2023-06, Disclosure Improvements In October 2023, the FASB issued ASU 2023-06, Disclosure Improvements: Codification Amendments in Response to the SEC’s Disclosure Update and Simplification Initiative. The amendments clarify or improve disclosure and presentation requirements on various disclosure areas, including the statement of cash flows, earnings per share, debt, equity, and derivatives. The amendments will align the requirements in the FASB ASC with the SEC’s regulations. The amendments in this ASU will be effective on the date the related disclosures are removed from Regulation S-X or Regulation S-K by the SEC, and will not be effective if the SEC has not removed the applicable disclosure requirement by June 30, 2027. Early adoption is prohibited. As the Company is currently subject to these SEC requirements, ASU 2023-06 is not expected to have a significant impact on the Company. ASU 2023-09, Income Taxes (Topic 740) In December 2023, the FASB issued ASU 2023-09, Income Taxes (Topic 740): Improvements to Income Tax Disclosures , which requires disclosure of disaggregated income taxes paid, prescribes standard categories for the components of the effective tax rate reconciliation, and modifies other income tax-related disclosures. The ASU is effective for annual periods beginning after December 15, 2024 and allows for adoption on a prospective basis, with a retrospective option. The Company is currently evaluating the effect of this update on its consolidated financial statements and related disclosures. ASU 2024-03, Income Statement—Reporting Comprehensive Income—Expense Disaggregation Disclosures (Subtopic 220-40) In November 2024, the FASB issued ASU 2024-03, Income Statement—Reporting Comprehensive Income—Expense Disaggregation Disclosures (Subtopic 220-40): Disaggregation of Income Statement Expenses, which requires entities to disclose additional information about specific expense categories in the notes to the financial statements. The ASU is effective for annual periods beginning after December 15, 2026 and for interim periods within fiscal years beginning after December 15, 2027. Early adoption is permitted. ASU 2024-03 may be applied retrospectively or prospectively. The Company is currently evaluating the effect of this update on it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3. Investments The following tables summarize the amortized cost and estimated fair value of the Company's available-for-sale investments as of December 31, 2024 and 2023 (in thousands):
December 31, 2024
Amortized Cost Gross Unrealized Gross Unrealized Fair Value
Short-term investments:
U.S. Treasury securities $ 129,294 $ 436 $ — $ 129,730
U.S. government-sponsored enterprise securities 9,926 6 — 9,932
Long-term investments:
U.S. Treasury securities 5,084 5 — 5,089
$ 144,304 $ 447 $ — $ 144,751
December 31, 2023
Amortized Cost Gross Unrealized Gains Gross Unrealized Losses Fair Value
Short-term investments:
U.S. Treasury securities $ 41,470 $ 22 $ ( 19 ) $ 41,473
U.S. government-sponsored enterprise securities 50,056 — ( 86 ) 49,970
$ 91,526 $ 22 $ ( 105 ) $ 91,443 Certain short-term debt securities with original maturities of less than 90 days are included in cash and cash equivalents on the consolidated balance sheets and are not included in the tables above. As of December 31, 2024 and 2023 , all short-term investments had contractual maturities within one year . As of December 31, 2024 , all long-term investments had contractual maturities between one to two years . There were no available-for-sale securities held by the Company in an unrealized loss position as of December 31, 2024 . As such, the Company does not consider these investments to be impaired and there are no allowances for credit losses as of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4. Fair Value Measurement The following tables present information about the Company’s financial assets measured at fair value on a recurring basis and indicate the level of the fair value hierarchy to determine such fair value as of December 31, 2024 and 2023 (in thousands):
Fair Value Measurements at December 31, 2024:
Total Level 1 Level 2 Level 3
Cash equivalents:
Money market funds $ 38,442 $ 38,442 $ — $ —
Short-term investments:
U.S. Treasury securities 129,730 129,730 — —
U.S. government-sponsored enterprise securities 9,932 — 9,932 —
Long-term investments:
U.S. Treasury securities 5,089 5,089 — —
Total assets $ 183,193 $ 173,261 $ 9,932 $ —
Fair Value Measurements at December 31, 2023:
Total Level 1 Level 2 Level 3
Cash equivalents:
Money market funds $ 31,191 $ 31,191 $ — $ —
Short-term investments:
U.S. Treasury securities 41,473 41,473 — —
U.S. government-sponsored enterprise securities 49,970 — 49,970 —
Total assets $ 122,634 $ 72,664 $ 49,970 $ — The Company classifies its money market funds and U.S. Treasury securities as Level 1 assets under the fair value hierarchy as these assets have been valued using quoted market prices in active markets without any valuation adjustment. The Company classifies its U.S. government-sponsored enterprise securities as Level 2 assets under the fair value hierarchy as these assets have been valued using information obtained through a third-party pricing service as of the balance sheet date, using observable market inputs that may include trade information, broker or dealer quotes, bids, offers, or a combination of these data sources. During the years ended December 31, 2024 and 2023 , there were no transfers between levels. The Company uses the carrying amounts of its restricted cash, prepaid expenses and other current assets, accounts payable and accrued expenses and other current liabilities to approximate their fair values due to the short-term nature of thes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as of December 31, 2024 and 2023 (in thousands):
December 31,
2024 2023
Laboratory and computer equipment $ 6,175 $ 2,955
Furniture and fixtures 200 172
Construction in progress 58 1,308
Total property and equipment 6,433 4,435
Less: accumulated depreciation ( 1,962 ) ( 956 )
Total property and equipment, net $ 4,471 $ 3,479 Depreciation expense related to property and equipment for the years ended December 31, 2024 and 2023 was $ 1.0 million and $ 0.5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as of December 31, 2024 and 2023 (in thousands):
December 31,
2024 2023
Accrued research and development expenses $ 9,246 $ 2,661
Accrued compensation and benefits 5,456 3,860
Accrued legal, accounting and other professional fees 458 667
Accrued other 239 190
Total accrued expenses and other current liabilities $ 15,399 $ 7,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In December 2020, the Company entered into a lease agreement for laboratory and office space located at 480 Arsenal Way, Watertown, Massachusetts (the “Arsenal Way Lease”). The lease commenced in April 2021 , with a term of seven years and an option to extend the term for an additional five years at then-market rental rates. The Company delivered a letter of credit of $ 0.3 million to the landlord, which was subsequently reduced to $ 0.2 million in August 2024 in accordance with the lease, which is included in restricted cash in the accompanying consolidated balance sheets. Under the terms of the lease, the base rent is $ 1.0 million, subject to a 3 % annual rent increase, plus an allocation of operating expenses and taxes. In August 2023, the Company entered into an operating lease agreement, denominated in Swedish Krona, for office and laboratory space located in Lund, Sweden. The term of the lease commenced in December 2023 . The lease has an initial term of three years and will automatically renew for an additional term of three years unless the Company provides written notice of termination nine months prior to the termination date. In July 2024, the Company entered into an operating lease agreement, denominated in Swedish Krona, for additional office and laboratory space adjacent to its existing leased space located in Lund, Sweden. The term of the lease commenced in September 2024 . The lease has an initial term of three years and will automatically renew for an additional term of three years unless the Company provides written notice of termination nine months prior to the termination date. The following table summarizes the presentation of the Company’s operating leases on its consolidated balance sheets as of December 31, 2024 and 2023 (in thousands):
Leases Balance sheet classification December 31, 2024 December 31, 2023
Assets:
Operating lease assets Operating lease right-of-use assets $ 3,554 $ 4,429
Total lease assets $ 3,554 $ 4,429
Liabilities:
Current:
Operating lease liabilities Operating lease liability, current $ 1,057 $ 877
Noncurrent:
Operating lease liabilities Operating lease liability, long-term 2,588 3,767
Total lease liabilities $ 3,645 $ 4,644 The components of lease cost under ASC 842 included within research and development expenses and general and administrative expenses in the Company’s consolidated statements of operations and comprehensive loss for the years ended December 31, 2024 and 2023 were as follows (in thousands):
For the Year Ended December 31,
Lease cost 2024 2023
Operating lease cost $ 1,276 $ 1,140
Variable lease cost 645 492
Sublease income — ( 134 )
Total lease cost $ 1,921 $ 1,498 As of December 31, 2024 and 2023, the weighted-average remaining lease term for operating leases was 3.2 years and 4.2 years, respectively, and the weighted-average discount rate was 8.26 % and 8.30 % , respectively. Cash paid for amounts included in the measurement of lease liabilities was $ 1.4 million and $ 1.1 million for the years ended December 31, 2024 and 2023, respectively. Future minimum annual lease commitments under the Company’s non-cancelable operating leases as of December 31, 2024 were as follows (in thousands):
Year ended December 31, Amount
2025 $ 1,227
2026 1,311
2027 1,208
2028 404
2029 —
Total lease payments 4,150
Less: interest ( 505 )
Present value of operating lease liabilities $ 3,6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12 Months Ended</t>
        </is>
      </c>
    </row>
    <row r="2">
      <c r="B2" s="2" t="inlineStr">
        <is>
          <t>Dec. 31, 2024</t>
        </is>
      </c>
    </row>
    <row r="3">
      <c r="A3" s="3" t="inlineStr">
        <is>
          <t>Class of Stock Disclosures [Abstract]</t>
        </is>
      </c>
      <c r="B3" s="4" t="inlineStr">
        <is>
          <t xml:space="preserve"> </t>
        </is>
      </c>
    </row>
    <row r="4">
      <c r="A4" s="4" t="inlineStr">
        <is>
          <t>Stockholders' Equity</t>
        </is>
      </c>
      <c r="B4" s="4" t="inlineStr">
        <is>
          <t xml:space="preserve">8. Stockholders' Equity In October 2022, the Board of Directors (“Board”) approved the amended and restated certificate of incorporation, which was filed upon the closing of the IPO and which authorized the Company to issue up to 10,000,000 shares of preferred stock, with a par value of $ 0.001 . There are no shares of preferred stock issued or outstanding as of December 31, 2024. As of December 31, 2024 and 2023 , the Company’s Amended and Restated Certificate of Incorporation authorized the Company to issue 500,000,000 shares of common stock with a par value of $ 0.001 . The voting, dividend and liquidation rights of the holders of the Company’s common stock are subject to and qualified by the rights, powers and preferences of the holders of preferred stock.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Amended and Restated Certificate of Incorporation. PIPE Securities Purchase Agreement On April 8, 2024, the Company entered into the PIPE Purchase Agreement for a private placement with certain institutional and accredited investors. Pursuant to the PIPE Purchase Agreement, the Company agreed to issue and sell to the PIPE investors an aggregate of (i) 8,235,000 shares of the Company’s common stock at a purchase price of $ 8.50 per share, and (ii) Pre-Funded Warrants to purchase up to an aggregate of 7,060,000 shares of the Company’s common stock at a purchase price of $ 8.499 per Pre-Funded Warrant, which represents the per share purchase price of the Company’s common stock less the $ 0.001 per share exercise price for each Pre-Funded Warrant. The Pre-Funded Warrants are exercisable at any time after the date of issuance and do not expire. The holders of Pre-Funded Warrants may not exercise a Pre-Funded Warrant if the holder, together with its affiliates, would beneficially own more than 4.99 % of the number of shares of common stock outstanding immediately after giving effect to such exercise. The holders of Pre-Funded Warrants may increase or decrease such percentage by providing at least 61 days ’ prior notice to the Company, but not in excess of 19.99 % in the case of an increase. The Pre-Funded Warrants are indexed to the Company's common stock and were classified as a component of permanent equity in the Company's consolidated balance sheet as they are freestanding financial instruments that are immediately exercisable, do not embody an obligation for the Company to repurchase its own shares and permit the holders to receive a fixed number of shares of common stock upon exercise. The April 2024 Private Placement closed on April 11, 2024, for aggregate net proceeds of $ 123.8 million, after deducting fees and expenses of $ 6.2 million. As of December 31, 2024 , no Pre-Funded Warrants were exercised. Common Stock As of December 31, 2024 and 2023, the Company had reserved the following shares of common stock for the potential exercise of stock options, potential exercise of pre-funded warrants, vesting of restricted stock units (“RSUs”), as well as the remaining shares available for issuance under the 2022 Equity Incentive Plan (the “2022 Plan”), the 2022 Employee Stock Purchase Plan (the “2022 ESPP”), and the 2023 Inducement Plan (the “Inducement Plan”):
December 31,
2024 2023
Options to purchase common stock 4,485,546 3,117,042
Pre-funded warrants to purchase common stock 7,060,000 —
Unvested restricted stock units 975,550 1,759,918
Remaining shares reserved for future issuance 2,401,347 2,107,745
Total 14,922,443 6,984,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9818</v>
      </c>
      <c r="C3" s="7" t="n">
        <v>36015</v>
      </c>
    </row>
    <row r="4">
      <c r="A4" s="4" t="inlineStr">
        <is>
          <t>Short-term investments</t>
        </is>
      </c>
      <c r="B4" s="5" t="n">
        <v>139662</v>
      </c>
      <c r="C4" s="5" t="n">
        <v>91443</v>
      </c>
    </row>
    <row r="5">
      <c r="A5" s="4" t="inlineStr">
        <is>
          <t>Prepaid expenses and other current assets</t>
        </is>
      </c>
      <c r="B5" s="5" t="n">
        <v>2149</v>
      </c>
      <c r="C5" s="5" t="n">
        <v>2234</v>
      </c>
    </row>
    <row r="6">
      <c r="A6" s="4" t="inlineStr">
        <is>
          <t>Total current assets</t>
        </is>
      </c>
      <c r="B6" s="5" t="n">
        <v>181629</v>
      </c>
      <c r="C6" s="5" t="n">
        <v>129692</v>
      </c>
    </row>
    <row r="7">
      <c r="A7" s="4" t="inlineStr">
        <is>
          <t>Property and equipment, net</t>
        </is>
      </c>
      <c r="B7" s="5" t="n">
        <v>4471</v>
      </c>
      <c r="C7" s="5" t="n">
        <v>3479</v>
      </c>
    </row>
    <row r="8">
      <c r="A8" s="4" t="inlineStr">
        <is>
          <t>Operating lease right-of-use assets</t>
        </is>
      </c>
      <c r="B8" s="5" t="n">
        <v>3554</v>
      </c>
      <c r="C8" s="5" t="n">
        <v>4429</v>
      </c>
    </row>
    <row r="9">
      <c r="A9" s="4" t="inlineStr">
        <is>
          <t>Long-term investments</t>
        </is>
      </c>
      <c r="B9" s="5" t="n">
        <v>5089</v>
      </c>
      <c r="C9" s="4" t="inlineStr">
        <is>
          <t xml:space="preserve"> </t>
        </is>
      </c>
    </row>
    <row r="10">
      <c r="A10" s="4" t="inlineStr">
        <is>
          <t>Restricted cash</t>
        </is>
      </c>
      <c r="B10" s="5" t="n">
        <v>198</v>
      </c>
      <c r="C10" s="5" t="n">
        <v>414</v>
      </c>
    </row>
    <row r="11">
      <c r="A11" s="4" t="inlineStr">
        <is>
          <t>Other assets</t>
        </is>
      </c>
      <c r="B11" s="5" t="n">
        <v>1647</v>
      </c>
      <c r="C11" s="5" t="n">
        <v>251</v>
      </c>
    </row>
    <row r="12">
      <c r="A12" s="4" t="inlineStr">
        <is>
          <t>Total assets</t>
        </is>
      </c>
      <c r="B12" s="5" t="n">
        <v>196588</v>
      </c>
      <c r="C12" s="5" t="n">
        <v>138265</v>
      </c>
    </row>
    <row r="13">
      <c r="A13" s="3" t="inlineStr">
        <is>
          <t>Current liabilities:</t>
        </is>
      </c>
      <c r="B13" s="4" t="inlineStr">
        <is>
          <t xml:space="preserve"> </t>
        </is>
      </c>
      <c r="C13" s="4" t="inlineStr">
        <is>
          <t xml:space="preserve"> </t>
        </is>
      </c>
    </row>
    <row r="14">
      <c r="A14" s="4" t="inlineStr">
        <is>
          <t>Accounts payable</t>
        </is>
      </c>
      <c r="B14" s="5" t="n">
        <v>758</v>
      </c>
      <c r="C14" s="5" t="n">
        <v>5048</v>
      </c>
    </row>
    <row r="15">
      <c r="A15" s="4" t="inlineStr">
        <is>
          <t>Accrued expenses and other current liabilities</t>
        </is>
      </c>
      <c r="B15" s="5" t="n">
        <v>15399</v>
      </c>
      <c r="C15" s="5" t="n">
        <v>7378</v>
      </c>
    </row>
    <row r="16">
      <c r="A16" s="4" t="inlineStr">
        <is>
          <t>Operating lease liabilities, current</t>
        </is>
      </c>
      <c r="B16" s="5" t="n">
        <v>1057</v>
      </c>
      <c r="C16" s="5" t="n">
        <v>877</v>
      </c>
    </row>
    <row r="17">
      <c r="A17" s="4" t="inlineStr">
        <is>
          <t>Total current liabilities</t>
        </is>
      </c>
      <c r="B17" s="5" t="n">
        <v>17214</v>
      </c>
      <c r="C17" s="5" t="n">
        <v>13303</v>
      </c>
    </row>
    <row r="18">
      <c r="A18" s="4" t="inlineStr">
        <is>
          <t>Operating lease liabilities, long-term</t>
        </is>
      </c>
      <c r="B18" s="5" t="n">
        <v>2588</v>
      </c>
      <c r="C18" s="5" t="n">
        <v>3767</v>
      </c>
    </row>
    <row r="19">
      <c r="A19" s="4" t="inlineStr">
        <is>
          <t>Total liabilities</t>
        </is>
      </c>
      <c r="B19" s="5" t="n">
        <v>19802</v>
      </c>
      <c r="C19" s="5" t="n">
        <v>17070</v>
      </c>
    </row>
    <row r="20">
      <c r="A20" s="4" t="inlineStr">
        <is>
          <t>Commitments and contingencies (Note 13)</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500,000,000 shares authorized as of December 31, 2024 and 2023; 31,231,264 and 22,522,644 shares issued and outstanding as of December 31, 2024 and 2023, respectively</t>
        </is>
      </c>
      <c r="B22" s="5" t="n">
        <v>31</v>
      </c>
      <c r="C22" s="5" t="n">
        <v>23</v>
      </c>
    </row>
    <row r="23">
      <c r="A23" s="4" t="inlineStr">
        <is>
          <t>Additional paid-in capital</t>
        </is>
      </c>
      <c r="B23" s="5" t="n">
        <v>373284</v>
      </c>
      <c r="C23" s="5" t="n">
        <v>237675</v>
      </c>
    </row>
    <row r="24">
      <c r="A24" s="4" t="inlineStr">
        <is>
          <t>Accumulated other comprehensive income (loss)</t>
        </is>
      </c>
      <c r="B24" s="5" t="n">
        <v>447</v>
      </c>
      <c r="C24" s="5" t="n">
        <v>-83</v>
      </c>
    </row>
    <row r="25">
      <c r="A25" s="4" t="inlineStr">
        <is>
          <t>Accumulated deficit</t>
        </is>
      </c>
      <c r="B25" s="5" t="n">
        <v>-196976</v>
      </c>
      <c r="C25" s="5" t="n">
        <v>-116420</v>
      </c>
    </row>
    <row r="26">
      <c r="A26" s="4" t="inlineStr">
        <is>
          <t>Total stockholders' equity</t>
        </is>
      </c>
      <c r="B26" s="5" t="n">
        <v>176786</v>
      </c>
      <c r="C26" s="5" t="n">
        <v>121195</v>
      </c>
    </row>
    <row r="27">
      <c r="A27" s="4" t="inlineStr">
        <is>
          <t>Total liabilities and stockholders' equity</t>
        </is>
      </c>
      <c r="B27" s="7" t="n">
        <v>196588</v>
      </c>
      <c r="C27" s="7" t="n">
        <v>138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9. Stock-Based Compensation Equity Incentive Plans In October 2022, the Board adopted, and in November 2022 its stockholders approved, the 2022 Plan, which became effective immediately prior to and contingent upon the execution of the underwriting agreement related to the Company’s IPO. The 2022 Plan allows the Company to make equity-based and cash-based incentive awards to its officers, employees, directors, and consultants and provides for the grant of incentive stock options, non-qualified stock options, stock appreciation rights, restricted stock awards, RSUs, and other stock-based awards. In addition, the number of shares reserved and available for issuance under the 2022 Plan shall automatically increase beginning on January 1, 2023 and each January 1 thereafter, by five percent of the aggregate number of shares of common stock of all classes issued and outstanding on the immediately preceding December 31 or such lesser number of shares of common stock as determined by the compensation committee . The shares of common stock underlying any awards under the 2022 Plan that are forfeited, cance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2 Plan. As of December 31, 2024 , there were 1,539,356 shares reserved for future issuance under the 2022 Plan. In October 2022, the Board adopted, and in November 2022 its stockholders approved, the 2022 ESPP, which became effective immediately prior to and contingent upon the execution of the underwriting agreement related to the Company’s IPO. The number of shares of common stock that may be issued under the 2022 ESPP shall cumulatively increase beginning on January 1, 2023 and each January 1 thereafter through January 1, 2032, by one percent of the outstanding number of shares of common stock o n the immediately preceding December 31 or such lesser number of shares as determined by the compensation committee. No shares of the Company's common stock have been issued and no stock-based compensation expense has been recognized related to the 2022 ESPP. As of December 31, 2024 , there were 659,430 shares reserved for future issuance under the 2022 ESPP. In June 2023, the Board adopted the Inducement Plan to facilitate the granting of equity awards as an inducement material to new employees joining the Company. The Inducement Plan is administered by the compensation committee of the Board. The only persons eligible to receive awards under the Inducement Plan are individuals who are new employees and satisfy the standards for inducement grants under Nasdaq Listing Rule 5635(c)(4) or 5635(c)(3), as applicable. The terms of the Inducement Plan are identical to the terms of the 2022 Plan, except that no incentive stock options shall be awarded under the Inducement Plan. As of December 31, 2024 , there were 202,561 shares reserved for future issuance under the Inducement Plan. Stock Options The Company has granted stock options with service-based vesting conditions. Stock options typically vest over four years and have a maximum term of ten years . The Company typically grants stock options to employees and non-employees at exercise prices deemed by the Board to be equal to the fair value of the common stock at the time of grant. The assumptions that the Company used in the Black-Scholes option-pricing model to determine the grant date fair value of stock options granted during the years ended December 31, 2024 and 2023 were as follows:
December 31,
2024 2023
Risk-free interest rate range 3.76 % - 4.57 % 3.40 % - 4.84 %
Dividend yield 0.00 % 0.00 %
Expected life of options (years) 5.5 - 6.1 5.8 - 6.1
Volatility rate range 81.06 % - 89.65 % 81.63 % - 83.55 %
Fair value of common stock range $ 3.54 - $ 9.49 $ 3.89 - $ 20.50 The following table summarizes the Company’s stock option activity during the year ended December 31, 2024:
Number Weighted-Average Weighted-Average Aggregate Intrinsic
Outstanding as of December 31, 2023 3,117,042 $ 7.04 8.34 $ 3,409
Granted 1,489,758 5.86
Exercised ( 30,875 ) 2.91
Forfeited or canceled ( 90,379 ) 4.04
Outstanding as of December 31, 2024 4,485,546 $ 6.73 8.00 $ 5,646
Vested and expected to vest as of December 31, 2024 4,485,546 $ 6.73 8.00 $ 5,646
Vested and exercisable as of December 31, 2024 1,995,597 $ 6.15 7.22 $ 4,214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reporting period. The aggregate intrinsic value of options exercised during the years ended December 31, 2024 and 2023 was $ 0.1 million and $ 2.1 million, respectively. The weighted-average grant date fair value of the Company’s stock options granted during the years ended December 31, 2024 and 2023 was $ 4.25 and $ 7.59 per option, respectively. As of December 31, 2024, there was $ 11.4 million of unrecognized stock-based compensation expense related to stock option grants. The Company expects to recognize this amount over a weighted-average period of 2.3 years. The total fair value of options vested during the years ended December 31, 2024 and 2023 was $ 4.1 million and $ 4.2 million, respectively. RSUs The Company has granted RSUs with service vesting based conditions. Unvested shares of restricted common stock may not be sold or transferred by the holder. They are legally issued and outstanding. These restrictions lapse according to the time-based vesting of each award. The following table summarizes the Company’s RSU activity during the year ended December 31, 2024:
Restricted Stock Units Weighted-Average
Unvested at December 31, 2023 1,759,918 $ 12.09
Vested ( 784,143 ) 12.13
Forfeited ( 225 ) 3.89
Unvested at December 31, 2024 975,550 $ 12.06 RSUs typically vest over four years . If and when an RSU vests, the Company will issue one share of common stock for each whole RSU that has vested, subject to satisfaction of the employee's tax withholding obligations. Upon vesting and settlement of RSUs, the Company may withhold the portion of those shares with a fair market value equal to the amount of the minimum statutory withholding taxes due. The withheld shares are accounted for as repurchases of common stock. No RSUs were granted during the year ended December 31, 2024.The weighted-average grant date fair value of the Company’s RSUs granted during the year ended December 31, 2023 was $ 11.20 per RSU. As of December 31, 2024, there was $ 10.6 million of unrecognized stock-based compensation expense related to RSUs. The Company expects to recognize this amount over a weighted-average period of 1.3 years. The total fair value of RSUs vested during the years ended December 31, 2024 and 2023 was $ 9.5 million and $ 7.1 million, respectively. Stock-Based Compensation Expense Stock-based compensation expense included in the Company’s consolidated statements of operations and comprehensive loss for the years ended December 31, 2024 and 2023 is as follows (in thousands):
Year Ended December 31,
2024 2023
General and administrative $ 11,206 $ 9,089
Research and development 3,082 2,529
Total stock-based compensation expense $ 14,288 $ 11,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effective income tax rate differed from the amount computed by applying the federal statutory rate to the Company’s loss before income taxes for the years ended December 31, 2024 and 2023 as follows:
December 31,
2024 2023
Tax effected at statutory rate 21.0 % 21.0 %
State taxes 7.2 % 6.0 %
Stock-based compensation ( 1.0 %) ( 1.3 %)
Executive compensation ( 2.2 %) ( 1.7 %)
Federal research and development credits 6.0 % 4.4 %
Change in valuation allowance ( 31.1 %) ( 28.5 %)
Total ( 0.1 %) ( 0.1 %) The Company's total deferred tax assets consisted of the following as of December 31, 2024 and 2023 (in thousands):
December 31,
2024 2023
Deferred Tax Assets
Net operating loss carryforward $ 15,668 $ 9,395
R&amp;D credit carryovers 9,991 3,985
Section 174 R&amp;D amortization 25,763 13,819
Operating lease liabilities 904 1,134
Accrued expenses and other current liabilities 1,411 919
Capitalized licenses 3,259 3,482
Other 926 554
57,922 33,288
Valuation allowance ( 56,650 ) ( 31,761 )
Deferred tax asset 1,272 1,527
Deferred Tax Liabilities
Property and equipment ( 408 ) ( 457 )
Operating lease right-of-use assets ( 864 ) ( 1,070 )
Deferred tax liability ( 1,272 ) ( 1,527 )
Net deferred tax asset $ — $ — The Company has had no income tax expense due to operating losses incurred since inception. ASC 740, Income Taxes , requires a valuation allowance to reduce the deferred tax assets reported if, based on the weight of the evidence, it is more-likely-than-not that some portion or all of the deferred tax assets will not be realized.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2024, the valuation allowance increased by $ 24.9 million primarily due to the increase in the Company's book loss reported in the period and the generation of additional research and development credits. As of December 31, 2024, the Company had $ 55.0 million and $ 62.4 million of federal and state net operating loss carryforwards (“NOLs”), respectively. The federal NOLs are not subject to expiration and the state NOLs begin to expire in 2038 . These loss carryforwards are available to reduce future federal and state taxable income, if any. As of December 31, 2024, the Company also has federal and state research and development tax credit carryforwards of approximately $ 7.9 million and $ 2.1 million, respectively, to offset future income taxes, which will begin to expire beginning in December 2026. These loss carryforwards are subject to review and possible adjustment by the appropriate taxing authorities. The amount of loss carryforwards that may be utilized in any future period may be limited based upon changes in the ownership of the Company's ultimate parent. The 2017 Tax Cuts and Jobs Act (“TCJA”) included a multitude of tax provisions, including several deferred changes that became effective for tax years ending after December 31, 2021. Included in the provisions was the TCJA’s amendment to Section 174, which now requires U.S.-based and non-U.S-based research and experimental (“R&amp;E”) expenditures to be capitalized and amortized over a period of five or 15 years , respectively, for amounts paid in tax years starting after December 31, 2021. Prior to the TCJA amendment, Section 174 allowed taxpayers to either immediately deduct R&amp;E expenditures in the year paid or incurred. The Company has applied this required change in accounting method beginning in 2022. The Company follows the provisions of ASC 740-10, Accounting for Uncertainty in Income Taxes , which specifies how tax benefits for uncertain tax positions are to be recognized, measured, and recorded in financial statements; requires certain disclosures of uncertain tax matters; specifies how reserves for uncertain tax positions should be classified on the consolidated balance sheets; and provides transition and interim period guidance, among other provisions. As of December 31, 2024 and 2023 , the Company has no t recorded tax reserves associated with any unrecognized tax benefits. The Company’s policy is to recognize interest and penalties accrued on any uncertain tax positions as a component of income tax expense, if any, in its consolidated statements of operations and comprehensive loss. As of December 31, 2024, and 2023 , the Company had no reserves for uncertain tax positions. For the years ended December 31, 2024 and 2023 , no estimated interest or penalties were recognized on uncertain tax positions.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consolidated statements of operations and comprehensive loss if an adjustment were required. The Company's federal and Massachusetts income tax returns for the years ended December 31, 2021 to December 31, 2024 remain open and are subject to examination by the Internal Revenue Service and state taxing authorities. In addition, the Company’s tax carryover attributes such as net operating losses or credits from earlier periods are also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attributable to common stockholders for the years ended December 31, 2024, and 2023 was calculated as follows (in thousands, except share and per share amounts):
December 31,
2024 2023
Numerator:
Net loss attributable to common stockholders—basic and diluted $ ( 80,556 ) $ ( 60,388 )
Denominator:
Weighted-average common stock outstanding—basic and diluted 33,791,817 22,078,190
Net loss per share—basic and diluted $ ( 2.38 ) $ ( 2.74 ) As described in Note 8, the Pre-Funded Warrants to purchase up to an aggregate of 7,060,000 shares of the Company’s common stock at a purchase price of $ 8.499 per Pre-Funded Warrant were classified as a component of permanent equity in the Company's consolidated balance sheet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basic and diluted net loss per common share for the year ended December 31, 2024, because the shares may be issued for little or no consideration, are fully vested, and are exercisable after the original issuance date of the Pre-Funded Warrants. The Company’s potentially dilutive securities, which include stock options and RSU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December 31, 2024 and 2023 because including them would have had an anti-dilutive effect:
December 31,
2024 2023
Options to purchase common stock 4,485,546 3,117,042
Unvested restricted stock units 975,550 1,759,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2. Segment Information The Company manages its operations as a single operating and reportable segment focused on the research and development of precision oncology therapies. The accounting policies of the single reportable segment are identical to those described in Note 2. The chief operating decision maker, who manages the Company’s operations on a consolidated basis, assesses performance for the reportable segment using consolidated net loss to monitor budget versus actual results and to determine how to effectively allocate the Company’s resources. The measure of segment assets is reported on the consolidated balance sheets as total consolidated assets. The following table presents certain financial data including significant segment expenses for the Company’s reportable segment for the years ended December 31, 2024 and 2023 (in thousands):
Year Ended December 31,
2024 2023
ACR-368 direct research and development expenses $ 34,135 $ 21,764
ACR-2316 direct research and development expenses 1 3,384 —
Other drug discovery programs direct research and development expenses 4,037 6,982
Personnel related indirect research and development expenses 18,184 13,987
Facilities, supplies and other indirect research and development expenses 4,252 3,291
General and administrative expenses 25,207 21,079
Other segment items 2 ( 8,643 ) ( 6,715 )
Net loss $ ( 80,556 ) $ ( 60,388 ) 1 ACR-2316 direct research and development expenses include costs related to the Company’s novel, internally-discovered second clinical stage asset, which was promoted to a development program upon being granted IND clearance in the third quarter of 2024 and includes clinical trial and related activities. Prior to IND clearance, costs related to preclinical drug discovery activities progression related to ACR-2316 were included in other drug discovery programs direct research and development expenses. 2 Other segment items consist of interest income and other expense, net. Interest income consists of interest income earned on cash equivalents and investments and amortization of premiums and accretion of discounts to maturity for available-for-sale debt securities. Other expense, net primarily consists of realized and unrealized gains and losses on foreign currency transactions, state taxes, and investment management f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ases The Company’s commitments under its operating leases are described in Note 7. License Agreement In January 2021, the Company entered into a license agreement and stock issuance agreement with Lilly (collectively, the “Lilly Agreement”), pursuant to which the Company has been granted an exclusive, royalty-bearing sublicensable license to certain patents owned or controlled by Lilly, with world-wide rights to commercially develop, manufacture, use, distribute and sell therapeutic products containing the compound prexasertib. The license from Lilly comprises three families of patent filings all relating to ACR-368. Additionally, pursuant to the Lilly Agreement, the Company received ACR-368 drug substance and drug product to be used in future research. As initial consideration for the license, the Company made a one-time, non-creditable, non-refundable upfront payment of $ 5.0 million. As additional consideration for the license, the Company is required to pay Lilly aggregate development and commercial milestone payments of up to $ 168.0 million, of which $ 5.0 million is due prior to a new drug application. The Company is also obligated to pay a tiered percentage royalty on annual net sales ranging from single-digit up to a maximum of 10 %, subject to certain specified reductions. Royalties are payable by the Company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provided, that the Company’s obligation to pay royalties for a given licensed product in a given country will expire earlier upon achievement of certain sales thresholds by generic products in such country. As of December 31, 2024 , no milestone payments or royalties have been incurred related to the Lilly Agreement. Companion Diagnostic Agreement In June 2022, the Company entered into a companion diagnostic agreement (the “Akoya Agreement”) with Akoya Biosciences, Inc. (“Akoya”), pursuant to which the Company has engaged Akoya to co-develop, validate, and commercialize the Company’s proprietary ACR-368 OncoSignature test, the companion diagnostic that will be used to identify patients with cancer most likely to respond to ACR-368. Subject to the terms of the Akoya Agreement, as subsequently amended, the Company paid Akoya a one-time, non-refundable, non-creditable upfront payment in the amount of $ 0.6 million. The Company is obligated to pay Akoya up to an aggregate of $ 20.3 million upon the achievement of specified development and pre-commercialization milestones. Through December 31, 2024, the Company has made aggregate payments of $ 14.6 million to Akoya. During the years ended December 31, 2024 and 2023, the Company recorded $ 8.8 million and $ 6.0 million, respectively, of research and development expense related to the achievement of milestones, of which $ 2.5 million was due to Akoya and included in accrued expenses and other current liabilities as of December 31, 2024.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each of its directors and executive officers that will require the Company, among other things, to indemnify them against certain liabilities that may arise by reason of their status or services as directors or executive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4 and 2023. Legal Proceedings From time to time, in the ordinary course of business, the Company is subject to litigation and regulatory examinations as well as information gathering requests, inquiries and investigations. The Company is not currently party to any material legal proceedings and is not aware of any pending or threatened legal proceedings that could have an adverse effect on the Company's business, operating results or financial condition. Other Contracts The Company enters into contracts in the normal course of business with various third parties for preclinical research studies, clinical trials, testing, manufacturing and other services. These contracts generally provide for termination upon notice and are cancelable without significant penalty or payment, and do not contain any minimum purchase commi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4. Employee Benefit Plans Effective January 1, 2019, the Company adopted a 401(k) Plan for its employees, which is designed to be qualified under Section 401(k) of the Internal Revenue Code. Eligible employees are permitted to contribute to the 401(k) Plan within statutory and 401(k) Plan limits. Since inception of the 401(k) Plan and through the year ended December 31, 2024 , the Company has not made any contributions to the 401(k)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conformity with accounting principles generally accepted in the United States of America (“U.S. GAAP”) and include the operations of Acrivon Therapeutics, Inc. and its wholly-owned subsidiaries. All intercompany accounts, transactions and balances have been eliminated in consolidation. </t>
        </is>
      </c>
    </row>
    <row r="5">
      <c r="A5" s="4" t="inlineStr">
        <is>
          <t>Use of Estimates</t>
        </is>
      </c>
      <c r="B5" s="4" t="inlineStr">
        <is>
          <t xml:space="preserve">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accrual of research and development expenses and the valuation of stock-based awards. The Company bases its estimates on historical experience when available, known trends and other market specific data, or other relevant factors that it believes to be reasonable under the circumstances. On an ongoing basis, management evaluates its estimates when there are changes in circumstances, facts and experience. Changes in estimates and assumptions are reflected in reported results in the period in which they become known. Actual results could differ from those estimates. </t>
        </is>
      </c>
    </row>
    <row r="6">
      <c r="A6" s="4" t="inlineStr">
        <is>
          <t>Segment Information</t>
        </is>
      </c>
      <c r="B6" s="4" t="inlineStr">
        <is>
          <t xml:space="preserve">Segment Information The Company has one reportable segment focused on the research and development of precision oncology therapies and manages its operations on a consolidated basis for the purpose of allocating resources. The Company’s chief operating decision maker is its chief executive officer , who reviews financial information presented on a consolidated basis for purposes of making operating decisions, assessing financial performance, and allocating resources. As of December 31, 2024, $ 4.9 million and $ 3.1 million of the Company’s long-lived assets are held in the United States and in Sweden, respectively. </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Cash and cash equivalents include standard checking accounts and amounts held in money market funds. Money market funds include amounts held in a cash sweep account. Periodically, the Company maintains deposits in accredited financial institutions in excess of federally insured limits. </t>
        </is>
      </c>
    </row>
    <row r="8">
      <c r="A8" s="4" t="inlineStr">
        <is>
          <t>Restricted Cash</t>
        </is>
      </c>
      <c r="B8" s="4" t="inlineStr">
        <is>
          <t xml:space="preserve">Restricted Cash Cash accounts with any type of restriction are classified as restricted cash. The Company has restricted cash deposits with a bank, which serve as collateral for a letter of credit issued to the landlord of the Company’s leased facility for a security deposit. The Company classified this amount as restricted cash in the accompanying consolidated balance sheets within non-current assets based on the release date of restrictions. </t>
        </is>
      </c>
    </row>
    <row r="9">
      <c r="A9" s="4" t="inlineStr">
        <is>
          <t>Deferred Offering Costs</t>
        </is>
      </c>
      <c r="B9" s="4" t="inlineStr">
        <is>
          <t xml:space="preserve">Deferred Offering Costs The Company capitalizes certain legal, professional accounting and other third-party fees that are directly associated with in-process equity financings as deferred offering costs in the accompanying consolidated balance sheets within other assets until such financings are consummated. After consummation of an equity financing, these costs are recorded as a reduction of the proceeds from the offering in stockholders’ equity as a reduction of additional paid-in capital generated as a result of the offering. Should the Company choose to not initiate such financing, the deferred offering costs would be immediately expensed as operating expenses. Deferred offering costs associated with the ATM Program are reclassified to additional paid-in-capital on a pro-rata basis when the Company completes offerings under the ATM Program. Any remaining deferred offering costs will be expensed to the consolidated statements of operations and comprehensive loss should the planned offering be abandoned. As of December 31, 2024, $ 0.5 million of such deferred offering costs are capitalized. </t>
        </is>
      </c>
    </row>
    <row r="10">
      <c r="A10" s="4" t="inlineStr">
        <is>
          <t>Concentration of Credit Risk and Significant Suppliers</t>
        </is>
      </c>
      <c r="B10" s="4" t="inlineStr">
        <is>
          <t xml:space="preserve">Concentration of Credit Risk and Significant Suppliers Financial instruments that potentially subject the Company to concentrations of credit risk consist principally of cash, cash equivalents and investments. The Company has not experienced any credit losses on its cash, cash equivalents, or investments. The Company maintains its cash, cash equivalents and investments, which at times exceed insurance limits, at major financial institutions. The Company has not experienced any losses in such accounts and management believes that such funds are not exposed to any significant credit or concentration risk. However, the Company may face exposure, including constraint on liquidity and access to capital, if there is failure by these or other financial institutions. The Company is dependent on third-party contract research organizations (“CROs”) and contract manufacturing organizations to supply certain intellectual property and services for research activities in its drug candidates. In particular, the Company relies and expects to continue to rely on a small number of these organizations to supply it with its requirements for key raw materials related to these programs. These drug candidates could be adversely affected by a significant interruption in the supply of key raw materials. Additionally, the Company relies on a single companion diagnostic collaborator to perform ACR-368 OncoSignature tests in the Company’s clinical trials (see Note 13). </t>
        </is>
      </c>
    </row>
    <row r="11">
      <c r="A11" s="4" t="inlineStr">
        <is>
          <t>Comprehensive Loss</t>
        </is>
      </c>
      <c r="B11" s="4" t="inlineStr">
        <is>
          <t>Comprehensive Loss Comprehensive loss is defined as a change in equity of a business enterprise during a period resulting from transactions from non-owner sources. Comprehensive loss includes net loss and certain changes in stockholders' equity that are excluded from net loss. The Company had a net change in available-for-sale securities during the years ended December 31, 2024 and 2023 , which met the criteria as other comprehensive income and, therefore, the Company’s comprehensive loss includes unrealized gains on those available-for-sale securities.</t>
        </is>
      </c>
    </row>
    <row r="12">
      <c r="A12" s="4" t="inlineStr">
        <is>
          <t>Investments</t>
        </is>
      </c>
      <c r="B12" s="4" t="inlineStr">
        <is>
          <t>Investments The Company classifies all investments with an original maturity of greater than three months and less than one year upon purchase as short-term investments. The Company classifies all investments with an original maturity of greater than one year upon purchase as long-term investments. The Company's investments are classified as available-for-sale securities when investments are available to fund operations, even if the Company intends to hold the investments to maturity. As of December 31, 2024 and 2023, all investments have been classified as available-for-sale securities. Available-for-sale securities are recorded at fair value based upon market prices at period end, with the unrealized gains and losses reported in other comprehensive income (loss). The amortized cost of debt securities in this category is adjusted for amortization of premiums and accretion of discounts to maturity. Such amortization is included in interest income in the consolidated statements of operations and comprehensive loss. Realized gains and losses and declines in value due to credit-related factors on available-for-sale securities are included in other expense, net in the consolidated statements of operations and comprehensive loss. The cost of securities sold is based on the specific identification method. Interest on securities classified as available-for-sale is included in interest income in the consolidated statements of operations and comprehensive loss. At each balance sheet date, the Company assesses available-for-sale debt securities in an unrealized loss position to determine whether the unrealized loss or any potential credit losses should be recognized in the consolidated statements of operations and comprehensive loss. The Company evaluates whether it intends to sell, or it is more likely than not that it will be required to sell, the security before recovery of its amortized cost basis. The Company also evaluates whether the decline in fair value has resulted from credit losses or other factors. In making this assessment, the Company considers the severity of the impairment, any changes in interest rates, changes to the underlying credit ratings and forecasted recovery, among other factors. The credit-related portion of unrealized losses, and any subsequent improvements, are recorded in other expense, net. There have been no impairment or credit losses recognized during any of the periods presented.</t>
        </is>
      </c>
    </row>
    <row r="13">
      <c r="A13" s="4" t="inlineStr">
        <is>
          <t>Fair Value Measurements</t>
        </is>
      </c>
      <c r="B13" s="4" t="inlineStr">
        <is>
          <t xml:space="preserve">Fair Value Measure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14">
      <c r="A14" s="4" t="inlineStr">
        <is>
          <t>Property and Equipment, net</t>
        </is>
      </c>
      <c r="B14" s="4" t="inlineStr">
        <is>
          <t>Property and Equipment, net Property and equipment are stated at cost, less accumulated depreciation. Costs for capital assets not yet placed in service are capitalized as construction in progress and depreciated once placed in service. Costs of major additions and betterments are capitalized. Maintenance and repairs which do not improve or extend the life of the respective assets are charged to expense as incurred. Depreciation is calculated using the straight-line method over the estimated useful lives of the assets, which range from five to seven years. Leasehold improvements are amortized over the shorter of the lease term or the estimated useful life of the related asset. The Company's leasehold improvements as of December 31, 2024 and 2023 were immaterial. When an item is sold or retired, the costs and related accumulated depreciation are eliminated, and the resulting gain or loss, if any, is credited or charged to the consolidated statements of operations and comprehensive loss. Property and equipment to be disposed of are carried at fair value less costs to sell. The estimated useful lives of the Company’s property and equipment are as follows:
Estimated Useful Life (in Years)
Laboratory equipment and computer equipment 5 years
Furniture and fixtures 5 - 7 years
Leasehold improvements Lesser of asset useful life or lease term</t>
        </is>
      </c>
    </row>
    <row r="15">
      <c r="A15" s="4" t="inlineStr">
        <is>
          <t>Impairment of Long-Lived Assets</t>
        </is>
      </c>
      <c r="B15" s="4" t="inlineStr">
        <is>
          <t>Impairment of Long-Lived Assets The Company recognizes an impairment loss in the consolidated statements of operations and comprehensive loss only if the carrying amount of a long-lived asset is not recoverable based on its undiscounted future cash flows and in such case, measures an impairment loss as the difference between the carrying amount and the fair value of the asset. The Company tests long-lived assets to be held and used, including property and equipment and operating lease right-of-use (“ROU”) assets, for impairment whenever events or changes in circumstances indicate that the carrying amount of assets or asset groups may not be fully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fair values. The Company has no t recognized any impairment losses during the years ended December 31, 2024 and 2023 .</t>
        </is>
      </c>
    </row>
    <row r="16">
      <c r="A16" s="4" t="inlineStr">
        <is>
          <t>Research and Development Expenses</t>
        </is>
      </c>
      <c r="B16" s="4" t="inlineStr">
        <is>
          <t>Research and Development Expenses Research and development costs include (i) employee-related expenses, including salaries, benefits, and stock-based compensation expense; (ii) external research and development expenses incurred under arrangements with third parties, such as CRO agreements and consultants; (iii) costs associated with preclinical activities; and (iv) lab supplies, lab expenses and an allocation of rent, depreciation, and infrastructure. Costs incurred in connection with research and development activities are expensed as incurred. The Company enters into various consulting, research, and other agreements with commercial firms, researchers, universities and other external parties for the provision of goods and services. Such arrangements are generally cance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Milestone payments under license agreements are accrued, with a corresponding expense being recognized, in the period in which the milestone is determined to be probable of achievement and the related amount is reasonably estimable. The Company monitors each of these factors and adjusts estimates accordingly. The Company has not experienced any material differences between accrued costs and actual costs incurred since its inception.</t>
        </is>
      </c>
    </row>
    <row r="17">
      <c r="A17" s="4" t="inlineStr">
        <is>
          <t>Asset Acquisitions and Acquired In-Process Research and Development Expenses</t>
        </is>
      </c>
      <c r="B17" s="4" t="inlineStr">
        <is>
          <t xml:space="preserve">Asset Acquisitions and Acquired In-Process Research and Development Expenses The Company accounts for acquisitions of assets or a group of assets that do not meet the definition of a business as asset acquisitions based on the cost to acquire the asset or group of assets, which include certain transaction costs. In an asset acquisition, the cost to acquire is allocated to the identifiable assets acquired and liabilities assumed based on their relative fair values as of the acquisition date. No goodwill is recorded in an asset acquisition. Assets that are acquired in an asset acquisition for use in research and development activities that have an alternative future use are capitalized as in-process research and development (“IPR&amp;D”). Acquired IPR&amp;D that has no alternative future use as of the acquisition date is recognized as research and development expense as of the acquisition date. The Company will recognize additional research and development expenses in the future if and when the Company becomes obligated to make contingent milestone payments under the terms of the agreements by which it acquired the IPR&amp;D assets. Contingent consideration in asset acquisitions is measured and recognized when payment becomes probable and reasonably estimable. Subsequent changes in the accrued amount of contingent consideration are measured and recognized at the end of each reporting period and upon settlement as an adjustment to the cost basis of the acquired asset or group of assets, or, if related to IPR&amp;D with no alternative future use, charged to expense. The Company did no t recognize any IPR&amp;D expense for the years ended December 31, 2024 and 2023 . </t>
        </is>
      </c>
    </row>
    <row r="18">
      <c r="A18" s="4" t="inlineStr">
        <is>
          <t>Patent Costs</t>
        </is>
      </c>
      <c r="B18" s="4" t="inlineStr">
        <is>
          <t xml:space="preserve">Patent Costs All patent-related costs incurred in connection with filing and prosecuting patent applications such as direct application fees, and legal and consulting expenses are expensed as incurred due to the uncertainty about the recovery of the expenditure. Patent-related costs are classified as general and administrative expenses within the Company’s consolidated statements of operations and comprehensive loss. </t>
        </is>
      </c>
    </row>
    <row r="19">
      <c r="A19" s="4" t="inlineStr">
        <is>
          <t>Foreign Currency Transactions</t>
        </is>
      </c>
      <c r="B19" s="4" t="inlineStr">
        <is>
          <t>Foreign Currency Transactions The functional currency for the Company’s wholly-owned foreign subsidiary, Acrivon AB, is the United States dollar. All foreign currency transaction gains and losses are recognized in the consolidated statements of operations and comprehensive loss through other expense, net. The Company recognized a net foreign currency transaction loss of $ 0.1 million during the year ended December 31, 2024 and a net foreign currency transaction gain of $ 0.1 million during the year ended December 31, 2023 , which are primarily related to unrealized and realized foreign currency gains and losses as a result of transactions entered into by Acrivon AB in currencies other than the United States dollar.</t>
        </is>
      </c>
    </row>
    <row r="20">
      <c r="A20" s="4" t="inlineStr">
        <is>
          <t>Leases</t>
        </is>
      </c>
      <c r="B20" s="4" t="inlineStr">
        <is>
          <t>Leases Effective on January 1, 2021, the Company accounts for leases in accordance with Accounting Standards Update (“ASU”) No. 2016-02, Leases , as subsequently amended (collectively, “ASC 842”).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OU asset and a lease liability on the consolidated balance sheets for all leases with an initial lease term of greater than 12 months. The Company has elected to not recognize leases with a lease term of 12 months or less, but payments are recognized as expense on a straight-line basis over the lease term.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Finance and operating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its incremental borrowing rate, which reflects the fixed rate at which the Company could borrow on a collateralized basis over a similar term an amount equal to the lease payments in a similar economic environment.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inance lease assets are amortized to depreciation expense using the straight-line method over the shorter of the useful life of the related asset or the lease term. Finance lease payments are bifurcated into (i) a portion that is recorded as interest expense using the effective interest method and (ii) a portion that reduces the finance liability associated with the lease. In addition, the Company examines other contracts with suppliers, vendors and outside parties to identify whether such contracts contain an embedded lease and, as applicable, records such embedded leases in accordance with ASC 842.</t>
        </is>
      </c>
    </row>
    <row r="21">
      <c r="A21" s="4" t="inlineStr">
        <is>
          <t>Stock-Based Compensation</t>
        </is>
      </c>
      <c r="B21" s="4" t="inlineStr">
        <is>
          <t>Stock-Based Compensation The Company accounts for all stock-based payment awards granted to employees and non-employees as stock-based compensation expense at fair value, based on the date of the grant, and recognizes compensation expense for those awards over the requisite service period, which is generally the vesting period of the respective award. The Company’s stock-based payments include stock options and grants of common stock. The measurement date for employee awards is the date of grant, and stock-based compensation costs are recognized as expense over the employees’ requisite service period, which is the vesting period, on a straight-line basis. The Company adopted ASU No. 2018-07, Compensation—Stock Compensation (Topic 718): Improvements to Nonemployee Share-Based Payment Accounting (“ASU No. 2018-07”) prior to the issuance of any stock option grants. The measurement date for non-employee awards is the date of grant, and stock-based compensation costs for non-employees are recognized as expense over the vesting period on a straight-line basis. The Company accounts for forfeitures as they occur. Stock-based compensation expense is classified in the accompanying consolidated statements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which requires inputs based on certain subjective assumptions. The Company has historically been a private company and lacks company-specific historical and implied volatility information. The Company estimates its expected stock volatility based on the historical volatility of a publicly traded set of representative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the Company's common stock is determined based on the quoted market price of common stock.</t>
        </is>
      </c>
    </row>
    <row r="22">
      <c r="A22" s="4" t="inlineStr">
        <is>
          <t>Pre-Funded Warrants</t>
        </is>
      </c>
      <c r="B22" s="4" t="inlineStr">
        <is>
          <t>Pre-Funded Warrants Warrants are accounted for based on the specific terms of the warrant agreements. The Company's pre-funded warrants are indexed to the Company's common stock and meet the criteria to be classified as equity. Proceeds from the issuance of pre-funded warrants are recorded within additional paid-in capital and are not subject to remeasurement. Refer to Note 8 and Note 11 for further information regarding pre-funded warrants issued by the Company.</t>
        </is>
      </c>
    </row>
    <row r="23">
      <c r="A23" s="4" t="inlineStr">
        <is>
          <t>Net Loss per Share</t>
        </is>
      </c>
      <c r="B23" s="4" t="inlineStr">
        <is>
          <t xml:space="preserve">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method, which is an earnings allocation formula that determines net loss per share for the holders of the Company’s common shares and participating securities. Net loss attributable to common stockholders is allocated to each share on an as-converted basis as if all of the earnings for the period had been distributed. The participating securities did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common shares included in the computation of diluted net loss per share gives effect to all potentially dilutive common equivalent shares, including outstanding stock options and preferred stock. Issued and unexercised pre-funded warrants are classified as a component of permanent equity in the Company's consolidated balance sheet as they are freestanding financial instruments that are immediately exercisable, do not embody an obligation for the Company to repurchase its own shares and permit the holders to receive a fixed number of shares of common stock upon exercise. All shares underlying pre-funded warrants are included in the weighted-average number of shares of common stock used to calculate basic and diluted net loss per common share because the shares may be issued for little or no consideration, are fully vested and are exercisable after the original issuance date of the pre-funded warrant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4 and 2023 . </t>
        </is>
      </c>
    </row>
    <row r="24">
      <c r="A24" s="4" t="inlineStr">
        <is>
          <t>Income Taxes</t>
        </is>
      </c>
      <c r="B24"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 likely than not” threshold for financial statement recognition and measurement of a tax position taken or expected to be taken in a tax return. There are no unrecognized tax benefits included in the Company’s consolidated balance sheets as of December 31, 2024 and 2023 . The Company’s policy is to recognize interest and penalties related to income tax matters in income tax expense. The Company has not recognized interest or penalties in its consolidated statements of operations and comprehensive loss since inception. </t>
        </is>
      </c>
    </row>
    <row r="25">
      <c r="A25" s="4" t="inlineStr">
        <is>
          <t>Recently Adopted Accounting Pronouncements</t>
        </is>
      </c>
      <c r="B25" s="4" t="inlineStr">
        <is>
          <t>Recently Adopted Accounting Pronouncements ASU 2023-07, Segment Reporting (Topic 280) In November 2023, the Financial Accounting Standards Board (“FASB”) issued ASU 2023-07 , Segment Reporting (Topic 280): Improvements to Reportable Segment Disclosures , which requires public entities to disclose information about their reportable segments’ significant expenses on an interim and annual basis. All disclosure requirements under ASU 2023-07 are also required for public entities with a single reportable segment. The ASU is effective for annual periods beginning after December 15, 2023 and for interim periods within fiscal years beginning after December 15, 2024. The Company adopted this accounting standard as of January 1, 2024 , with no material impact on its consolidated financial statements and related disclosures. Recently Issued Accounting Pronouncements Not Yet Adopted ASU 2023-06, Disclosure Improvements In October 2023, the FASB issued ASU 2023-06, Disclosure Improvements: Codification Amendments in Response to the SEC’s Disclosure Update and Simplification Initiative. The amendments clarify or improve disclosure and presentation requirements on various disclosure areas, including the statement of cash flows, earnings per share, debt, equity, and derivatives. The amendments will align the requirements in the FASB ASC with the SEC’s regulations. The amendments in this ASU will be effective on the date the related disclosures are removed from Regulation S-X or Regulation S-K by the SEC, and will not be effective if the SEC has not removed the applicable disclosure requirement by June 30, 2027. Early adoption is prohibited. As the Company is currently subject to these SEC requirements, ASU 2023-06 is not expected to have a significant impact on the Company. ASU 2023-09, Income Taxes (Topic 740) In December 2023, the FASB issued ASU 2023-09, Income Taxes (Topic 740): Improvements to Income Tax Disclosures , which requires disclosure of disaggregated income taxes paid, prescribes standard categories for the components of the effective tax rate reconciliation, and modifies other income tax-related disclosures. The ASU is effective for annual periods beginning after December 15, 2024 and allows for adoption on a prospective basis, with a retrospective option. The Company is currently evaluating the effect of this update on its consolidated financial statements and related disclosures. ASU 2024-03, Income Statement—Reporting Comprehensive Income—Expense Disaggregation Disclosures (Subtopic 220-40) In November 2024, the FASB issued ASU 2024-03, Income Statement—Reporting Comprehensive Income—Expense Disaggregation Disclosures (Subtopic 220-40): Disaggregation of Income Statement Expenses, which requires entities to disclose additional information about specific expense categories in the notes to the financial statements. The ASU is effective for annual periods beginning after December 15, 2026 and for interim periods within fiscal years beginning after December 15, 2027. Early adoption is permitted. ASU 2024-03 may be applied retrospectively or prospectively. The Company is currently evaluating the effect of this updat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t>
        </is>
      </c>
      <c r="B4" s="4" t="inlineStr">
        <is>
          <t>The estimated useful lives of the Company’s property and equipment are as follows:
Estimated Useful Life (in Years)
Laboratory equipment and computer equipment 5 years
Furniture and fixtures 5 - 7 years
Leasehold improvements Lesser of asset useful life or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and Estimated Fair Value of Investments</t>
        </is>
      </c>
      <c r="B4" s="4" t="inlineStr">
        <is>
          <t xml:space="preserve">The following tables summarize the amortized cost and estimated fair value of the Company's available-for-sale investments as of December 31, 2024 and 2023 (in thousands):
December 31, 2024
Amortized Cost Gross Unrealized Gross Unrealized Fair Value
Short-term investments:
U.S. Treasury securities $ 129,294 $ 436 $ — $ 129,730
U.S. government-sponsored enterprise securities 9,926 6 — 9,932
Long-term investments:
U.S. Treasury securities 5,084 5 — 5,089
$ 144,304 $ 447 $ — $ 144,751
December 31, 2023
Amortized Cost Gross Unrealized Gains Gross Unrealized Losses Fair Value
Short-term investments:
U.S. Treasury securities $ 41,470 $ 22 $ ( 19 ) $ 41,473
U.S. government-sponsored enterprise securities 50,056 — ( 86 ) 49,970
$ 91,526 $ 22 $ ( 105 ) $ 91,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4" t="inlineStr">
        <is>
          <t>Summary of Financial Assets and Liabilities Measured at Fair Value on Recurring Basis</t>
        </is>
      </c>
      <c r="B3" s="4" t="inlineStr">
        <is>
          <t xml:space="preserve">The following tables present information about the Company’s financial assets measured at fair value on a recurring basis and indicate the level of the fair value hierarchy to determine such fair value as of December 31, 2024 and 2023 (in thousands):
Fair Value Measurements at December 31, 2024:
Total Level 1 Level 2 Level 3
Cash equivalents:
Money market funds $ 38,442 $ 38,442 $ — $ —
Short-term investments:
U.S. Treasury securities 129,730 129,730 — —
U.S. government-sponsored enterprise securities 9,932 — 9,932 —
Long-term investments:
U.S. Treasury securities 5,089 5,089 — —
Total assets $ 183,193 $ 173,261 $ 9,932 $ —
Fair Value Measurements at December 31, 2023:
Total Level 1 Level 2 Level 3
Cash equivalents:
Money market funds $ 31,191 $ 31,191 $ — $ —
Short-term investments:
U.S. Treasury securities 41,473 41,473 — —
U.S. government-sponsored enterprise securities 49,970 — 49,970 —
Total assets $ 122,634 $ 72,664 $ 49,97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8" t="n">
        <v>0.001</v>
      </c>
      <c r="C2" s="8" t="n">
        <v>0.001</v>
      </c>
    </row>
    <row r="3">
      <c r="A3" s="4" t="inlineStr">
        <is>
          <t>Preferred stock,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er share value</t>
        </is>
      </c>
      <c r="B6" s="8" t="n">
        <v>0.001</v>
      </c>
      <c r="C6" s="8" t="n">
        <v>0.001</v>
      </c>
    </row>
    <row r="7">
      <c r="A7" s="4" t="inlineStr">
        <is>
          <t>Common stock, shares authorized</t>
        </is>
      </c>
      <c r="B7" s="5" t="n">
        <v>500000000</v>
      </c>
      <c r="C7" s="5" t="n">
        <v>500000000</v>
      </c>
    </row>
    <row r="8">
      <c r="A8" s="4" t="inlineStr">
        <is>
          <t>Common stock, shares, issued</t>
        </is>
      </c>
      <c r="B8" s="5" t="n">
        <v>31231264</v>
      </c>
      <c r="C8" s="5" t="n">
        <v>22522644</v>
      </c>
    </row>
    <row r="9">
      <c r="A9" s="4" t="inlineStr">
        <is>
          <t>Common stock, shares, outstanding</t>
        </is>
      </c>
      <c r="B9" s="5" t="n">
        <v>31231264</v>
      </c>
      <c r="C9" s="5" t="n">
        <v>22522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December 31, 2024 and 2023 (in thousands):
December 31,
2024 2023
Laboratory and computer equipment $ 6,175 $ 2,955
Furniture and fixtures 200 172
Construction in progress 58 1,308
Total property and equipment 6,433 4,435
Less: accumulated depreciation ( 1,962 ) ( 956 )
Total property and equipment, net $ 4,471 $ 3,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s of December 31, 2024 and 2023 (in thousands):
December 31,
2024 2023
Accrued research and development expenses $ 9,246 $ 2,661
Accrued compensation and benefits 5,456 3,860
Accrued legal, accounting and other professional fees 458 667
Accrued other 239 190
Total accrued expenses and other current liabilities $ 15,399 $ 7,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Presentation of Operating Leases on Condensed Consolidated Balance Sheet</t>
        </is>
      </c>
      <c r="B4" s="4" t="inlineStr">
        <is>
          <t xml:space="preserve">The following table summarizes the presentation of the Company’s operating leases on its consolidated balance sheets as of December 31, 2024 and 2023 (in thousands):
Leases Balance sheet classification December 31, 2024 December 31, 2023
Assets:
Operating lease assets Operating lease right-of-use assets $ 3,554 $ 4,429
Total lease assets $ 3,554 $ 4,429
Liabilities:
Current:
Operating lease liabilities Operating lease liability, current $ 1,057 $ 877
Noncurrent:
Operating lease liabilities Operating lease liability, long-term 2,588 3,767
Total lease liabilities $ 3,645 $ 4,644 </t>
        </is>
      </c>
    </row>
    <row r="5">
      <c r="A5" s="4" t="inlineStr">
        <is>
          <t>Schedule of Components of Lease Cost</t>
        </is>
      </c>
      <c r="B5" s="4" t="inlineStr">
        <is>
          <t xml:space="preserve">The components of lease cost under ASC 842 included within research and development expenses and general and administrative expenses in the Company’s consolidated statements of operations and comprehensive loss for the years ended December 31, 2024 and 2023 were as follows (in thousands):
For the Year Ended December 31,
Lease cost 2024 2023
Operating lease cost $ 1,276 $ 1,140
Variable lease cost 645 492
Sublease income — ( 134 )
Total lease cost $ 1,921 $ 1,498 </t>
        </is>
      </c>
    </row>
    <row r="6">
      <c r="A6" s="4" t="inlineStr">
        <is>
          <t>Schedule of Future Minimum Annual Lease Commitments under Non-cancellable Operating Leases</t>
        </is>
      </c>
      <c r="B6" s="4" t="inlineStr">
        <is>
          <t xml:space="preserve">Future minimum annual lease commitments under the Company’s non-cancelable operating leases as of December 31, 2024 were as follows (in thousands):
Year ended December 31, Amount
2025 $ 1,227
2026 1,311
2027 1,208
2028 404
2029 —
Total lease payments 4,150
Less: interest ( 505 )
Present value of operating lease liabilities $ 3,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Class of Stock Disclosures [Abstract]</t>
        </is>
      </c>
      <c r="B3" s="4" t="inlineStr">
        <is>
          <t xml:space="preserve"> </t>
        </is>
      </c>
    </row>
    <row r="4">
      <c r="A4" s="4" t="inlineStr">
        <is>
          <t>Schedule of Common Stock Shares Reserved for the Potential Conversion of Outstanding Preferred Stock and Exercise of Stock Options</t>
        </is>
      </c>
      <c r="B4" s="4" t="inlineStr">
        <is>
          <t xml:space="preserve">As of December 31, 2024 and 2023, the Company had reserved the following shares of common stock for the potential exercise of stock options, potential exercise of pre-funded warrants, vesting of restricted stock units (“RSUs”), as well as the remaining shares available for issuance under the 2022 Equity Incentive Plan (the “2022 Plan”), the 2022 Employee Stock Purchase Plan (the “2022 ESPP”), and the 2023 Inducement Plan (the “Inducement Plan”):
December 31,
2024 2023
Options to purchase common stock 4,485,546 3,117,042
Pre-funded warrants to purchase common stock 7,060,000 —
Unvested restricted stock units 975,550 1,759,918
Remaining shares reserved for future issuance 2,401,347 2,107,745
Total 14,922,443 6,984,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4" t="inlineStr">
        <is>
          <t>Assumptions of Grant Date Fair Value of Stock Options Granted</t>
        </is>
      </c>
      <c r="B3" s="4" t="inlineStr">
        <is>
          <t xml:space="preserve">The assumptions that the Company used in the Black-Scholes option-pricing model to determine the grant date fair value of stock options granted during the years ended December 31, 2024 and 2023 were as follows:
December 31,
2024 2023
Risk-free interest rate range 3.76 % - 4.57 % 3.40 % - 4.84 %
Dividend yield 0.00 % 0.00 %
Expected life of options (years) 5.5 - 6.1 5.8 - 6.1
Volatility rate range 81.06 % - 89.65 % 81.63 % - 83.55 %
Fair value of common stock range $ 3.54 - $ 9.49 $ 3.89 - $ 20.50 </t>
        </is>
      </c>
    </row>
    <row r="4">
      <c r="A4" s="4" t="inlineStr">
        <is>
          <t>Summary of Stock Option Activity</t>
        </is>
      </c>
      <c r="B4" s="4" t="inlineStr">
        <is>
          <t xml:space="preserve">The following table summarizes the Company’s stock option activity during the year ended December 31, 2024:
Number Weighted-Average Weighted-Average Aggregate Intrinsic
Outstanding as of December 31, 2023 3,117,042 $ 7.04 8.34 $ 3,409
Granted 1,489,758 5.86
Exercised ( 30,875 ) 2.91
Forfeited or canceled ( 90,379 ) 4.04
Outstanding as of December 31, 2024 4,485,546 $ 6.73 8.00 $ 5,646
Vested and expected to vest as of December 31, 2024 4,485,546 $ 6.73 8.00 $ 5,646
Vested and exercisable as of December 31, 2024 1,995,597 $ 6.15 7.22 $ 4,214 </t>
        </is>
      </c>
    </row>
    <row r="5">
      <c r="A5" s="4" t="inlineStr">
        <is>
          <t>Summary of RSU activity</t>
        </is>
      </c>
      <c r="B5" s="4" t="inlineStr">
        <is>
          <t xml:space="preserve">The following table summarizes the Company’s RSU activity during the year ended December 31, 2024:
Restricted Stock Units Weighted-Average
Unvested at December 31, 2023 1,759,918 $ 12.09
Vested ( 784,143 ) 12.13
Forfeited ( 225 ) 3.89
Unvested at December 31, 2024 975,550 $ 12.06 </t>
        </is>
      </c>
    </row>
    <row r="6">
      <c r="A6" s="4" t="inlineStr">
        <is>
          <t>Summary of Share-based Compensation Expense</t>
        </is>
      </c>
      <c r="B6" s="4" t="inlineStr">
        <is>
          <t xml:space="preserve">Stock-based compensation expense included in the Company’s consolidated statements of operations and comprehensive loss for the years ended December 31, 2024 and 2023 is as follows (in thousands):
Year Ended December 31,
2024 2023
General and administrative $ 11,206 $ 9,089
Research and development 3,082 2,529
Total stock-based compensation expense $ 14,288 $ 11,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Effective Income Tax Rate</t>
        </is>
      </c>
      <c r="B4" s="4" t="inlineStr">
        <is>
          <t>The effective income tax rate differed from the amount computed by applying the federal statutory rate to the Company’s loss before income taxes for the years ended December 31, 2024 and 2023 as follows:
December 31,
2024 2023
Tax effected at statutory rate 21.0 % 21.0 %
State taxes 7.2 % 6.0 %
Stock-based compensation ( 1.0 %) ( 1.3 %)
Executive compensation ( 2.2 %) ( 1.7 %)
Federal research and development credits 6.0 % 4.4 %
Change in valuation allowance ( 31.1 %) ( 28.5 %)
Total ( 0.1 %) ( 0.1 %)</t>
        </is>
      </c>
    </row>
    <row r="5">
      <c r="A5" s="4" t="inlineStr">
        <is>
          <t>Summary of Total Deferred Tax Assets</t>
        </is>
      </c>
      <c r="B5" s="4" t="inlineStr">
        <is>
          <t xml:space="preserve">The Company's total deferred tax assets consisted of the following as of December 31, 2024 and 2023 (in thousands):
December 31,
2024 2023
Deferred Tax Assets
Net operating loss carryforward $ 15,668 $ 9,395
R&amp;D credit carryovers 9,991 3,985
Section 174 R&amp;D amortization 25,763 13,819
Operating lease liabilities 904 1,134
Accrued expenses and other current liabilities 1,411 919
Capitalized licenses 3,259 3,482
Other 926 554
57,922 33,288
Valuation allowance ( 56,650 ) ( 31,761 )
Deferred tax asset 1,272 1,527
Deferred Tax Liabilities
Property and equipment ( 408 ) ( 457 )
Operating lease right-of-use assets ( 864 ) ( 1,070 )
Deferred tax liability ( 1,272 ) ( 1,527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share attributable to common stockholders for the years ended December 31, 2024, and 2023 was calculated as follows (in thousands, except share and per share amounts):
December 31,
2024 2023
Numerator:
Net loss attributable to common stockholders—basic and diluted $ ( 80,556 ) $ ( 60,388 )
Denominator:
Weighted-average common stock outstanding—basic and diluted 33,791,817 22,078,190
Net loss per share—basic and diluted $ ( 2.38 ) $ ( 2.74 )</t>
        </is>
      </c>
    </row>
    <row r="5">
      <c r="A5" s="4" t="inlineStr">
        <is>
          <t>Summary of Potentially Dilutive Securities</t>
        </is>
      </c>
      <c r="B5" s="4" t="inlineStr">
        <is>
          <t xml:space="preserve">The Company excluded the following shares from the computation of diluted net loss per share attributable to common stockholders as of December 31, 2024 and 2023 because including them would have had an anti-dilutive effect:
December 31,
2024 2023
Options to purchase common stock 4,485,546 3,117,042
Unvested restricted stock units 975,550 1,759,9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Data for Reportable Segment</t>
        </is>
      </c>
      <c r="B4" s="4" t="inlineStr">
        <is>
          <t>The following table presents certain financial data including significant segment expenses for the Company’s reportable segment for the years ended December 31, 2024 and 2023 (in thousands):
Year Ended December 31,
2024 2023
ACR-368 direct research and development expenses $ 34,135 $ 21,764
ACR-2316 direct research and development expenses 1 3,384 —
Other drug discovery programs direct research and development expenses 4,037 6,982
Personnel related indirect research and development expenses 18,184 13,987
Facilities, supplies and other indirect research and development expenses 4,252 3,291
General and administrative expenses 25,207 21,079
Other segment items 2 ( 8,643 ) ( 6,715 )
Net loss $ ( 80,556 ) $ ( 60,388 ) 1 ACR-2316 direct research and development expenses include costs related to the Company’s novel, internally-discovered second clinical stage asset, which was promoted to a development program upon being granted IND clearance in the third quarter of 2024 and includes clinical trial and related activities. Prior to IND clearance, costs related to preclinical drug discovery activities progression related to ACR-2316 were included in other drug discovery programs direct research and development expenses. 2 Other segment items consist of interest income and other expense, net. Interest income consists of interest income earned on cash equivalents and investments and amortization of premiums and accretion of discounts to maturity for available-for-sale debt securities. Other expense, net primarily consists of realized and unrealized gains and losses on foreign currency transactions, state taxes, and investment management fe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ature of the Business - Additional Information (Details) - USD ($) $ / shares in Units, $ in Thousands</t>
        </is>
      </c>
      <c r="E1" s="2" t="inlineStr">
        <is>
          <t>12 Months Ended</t>
        </is>
      </c>
    </row>
    <row r="2">
      <c r="B2" s="2" t="inlineStr">
        <is>
          <t>Apr. 11, 2024</t>
        </is>
      </c>
      <c r="C2" s="2" t="inlineStr">
        <is>
          <t>Apr. 08, 2024</t>
        </is>
      </c>
      <c r="D2" s="2" t="inlineStr">
        <is>
          <t>Dec. 15, 2023</t>
        </is>
      </c>
      <c r="E2" s="2" t="inlineStr">
        <is>
          <t>Dec. 31, 2024</t>
        </is>
      </c>
      <c r="F2" s="2" t="inlineStr">
        <is>
          <t>Dec. 31, 2023</t>
        </is>
      </c>
    </row>
    <row r="3">
      <c r="A3" s="3" t="inlineStr">
        <is>
          <t>Organization Consolidation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7" t="n">
        <v>80556</v>
      </c>
      <c r="F4" s="7" t="n">
        <v>60388</v>
      </c>
    </row>
    <row r="5">
      <c r="A5" s="4" t="inlineStr">
        <is>
          <t>Accumulated deficit</t>
        </is>
      </c>
      <c r="B5" s="4" t="inlineStr">
        <is>
          <t xml:space="preserve"> </t>
        </is>
      </c>
      <c r="C5" s="4" t="inlineStr">
        <is>
          <t xml:space="preserve"> </t>
        </is>
      </c>
      <c r="D5" s="4" t="inlineStr">
        <is>
          <t xml:space="preserve"> </t>
        </is>
      </c>
      <c r="E5" s="5" t="n">
        <v>196976</v>
      </c>
      <c r="F5" s="7" t="n">
        <v>116420</v>
      </c>
    </row>
    <row r="6">
      <c r="A6" s="4" t="inlineStr">
        <is>
          <t>Cash, cash equivalents and investments</t>
        </is>
      </c>
      <c r="B6" s="4" t="inlineStr">
        <is>
          <t xml:space="preserve"> </t>
        </is>
      </c>
      <c r="C6" s="4" t="inlineStr">
        <is>
          <t xml:space="preserve"> </t>
        </is>
      </c>
      <c r="D6" s="4" t="inlineStr">
        <is>
          <t xml:space="preserve"> </t>
        </is>
      </c>
      <c r="E6" s="7" t="n">
        <v>184600</v>
      </c>
      <c r="F6" s="4" t="inlineStr">
        <is>
          <t xml:space="preserve"> </t>
        </is>
      </c>
    </row>
    <row r="7">
      <c r="A7" s="4" t="inlineStr">
        <is>
          <t>PIPE 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Consolidation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4" t="inlineStr">
        <is>
          <t xml:space="preserve"> </t>
        </is>
      </c>
      <c r="C9" s="5" t="n">
        <v>8235000</v>
      </c>
      <c r="D9" s="4" t="inlineStr">
        <is>
          <t xml:space="preserve"> </t>
        </is>
      </c>
      <c r="E9" s="4" t="inlineStr">
        <is>
          <t xml:space="preserve"> </t>
        </is>
      </c>
      <c r="F9" s="4" t="inlineStr">
        <is>
          <t xml:space="preserve"> </t>
        </is>
      </c>
    </row>
    <row r="10">
      <c r="A10" s="4" t="inlineStr">
        <is>
          <t>Common stock price per share</t>
        </is>
      </c>
      <c r="B10" s="4" t="inlineStr">
        <is>
          <t xml:space="preserve"> </t>
        </is>
      </c>
      <c r="C10" s="6" t="n">
        <v>8.5</v>
      </c>
      <c r="D10" s="4" t="inlineStr">
        <is>
          <t xml:space="preserve"> </t>
        </is>
      </c>
      <c r="E10" s="4" t="inlineStr">
        <is>
          <t xml:space="preserve"> </t>
        </is>
      </c>
      <c r="F10" s="4" t="inlineStr">
        <is>
          <t xml:space="preserve"> </t>
        </is>
      </c>
    </row>
    <row r="11">
      <c r="A11" s="4" t="inlineStr">
        <is>
          <t>Issuance costs</t>
        </is>
      </c>
      <c r="B11" s="7" t="n">
        <v>6200</v>
      </c>
      <c r="C11" s="4" t="inlineStr">
        <is>
          <t xml:space="preserve"> </t>
        </is>
      </c>
      <c r="D11" s="4" t="inlineStr">
        <is>
          <t xml:space="preserve"> </t>
        </is>
      </c>
      <c r="E11" s="4" t="inlineStr">
        <is>
          <t xml:space="preserve"> </t>
        </is>
      </c>
      <c r="F11" s="4" t="inlineStr">
        <is>
          <t xml:space="preserve"> </t>
        </is>
      </c>
    </row>
    <row r="12">
      <c r="A12" s="4" t="inlineStr">
        <is>
          <t>PIPE Securities Purchase Agreement | Pre-Funded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 per Warrant</t>
        </is>
      </c>
      <c r="B14" s="4" t="inlineStr">
        <is>
          <t xml:space="preserve"> </t>
        </is>
      </c>
      <c r="C14" s="10" t="n">
        <v>8.499000000000001</v>
      </c>
      <c r="D14" s="4" t="inlineStr">
        <is>
          <t xml:space="preserve"> </t>
        </is>
      </c>
      <c r="E14" s="4" t="inlineStr">
        <is>
          <t xml:space="preserve"> </t>
        </is>
      </c>
      <c r="F14" s="4" t="inlineStr">
        <is>
          <t xml:space="preserve"> </t>
        </is>
      </c>
    </row>
    <row r="15">
      <c r="A15" s="4" t="inlineStr">
        <is>
          <t>Exercise Price per Share</t>
        </is>
      </c>
      <c r="B15" s="4" t="inlineStr">
        <is>
          <t xml:space="preserve"> </t>
        </is>
      </c>
      <c r="C15" s="8" t="n">
        <v>0.001</v>
      </c>
      <c r="D15" s="4" t="inlineStr">
        <is>
          <t xml:space="preserve"> </t>
        </is>
      </c>
      <c r="E15" s="4" t="inlineStr">
        <is>
          <t xml:space="preserve"> </t>
        </is>
      </c>
      <c r="F15" s="4" t="inlineStr">
        <is>
          <t xml:space="preserve"> </t>
        </is>
      </c>
    </row>
    <row r="16">
      <c r="A16" s="4" t="inlineStr">
        <is>
          <t>PIPE Securities Purchase Agreement | Maximum | Pre-Funded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Presentation Of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f common stock issuable upon exercise of warrants</t>
        </is>
      </c>
      <c r="B18" s="4" t="inlineStr">
        <is>
          <t xml:space="preserve"> </t>
        </is>
      </c>
      <c r="C18" s="5" t="n">
        <v>7060000</v>
      </c>
      <c r="D18" s="4" t="inlineStr">
        <is>
          <t xml:space="preserve"> </t>
        </is>
      </c>
      <c r="E18" s="4" t="inlineStr">
        <is>
          <t xml:space="preserve"> </t>
        </is>
      </c>
      <c r="F18" s="4" t="inlineStr">
        <is>
          <t xml:space="preserve"> </t>
        </is>
      </c>
    </row>
    <row r="19">
      <c r="A19" s="4" t="inlineStr">
        <is>
          <t>ATM Program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offering price</t>
        </is>
      </c>
      <c r="B21" s="4" t="inlineStr">
        <is>
          <t xml:space="preserve"> </t>
        </is>
      </c>
      <c r="C21" s="4" t="inlineStr">
        <is>
          <t xml:space="preserve"> </t>
        </is>
      </c>
      <c r="D21" s="7" t="n">
        <v>300000</v>
      </c>
      <c r="E21" s="4" t="inlineStr">
        <is>
          <t xml:space="preserve"> </t>
        </is>
      </c>
      <c r="F21" s="4" t="inlineStr">
        <is>
          <t xml:space="preserve"> </t>
        </is>
      </c>
    </row>
    <row r="22">
      <c r="A22" s="4" t="inlineStr">
        <is>
          <t>ATM Program | Sale Agree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and sale of common stock</t>
        </is>
      </c>
      <c r="B24" s="4" t="inlineStr">
        <is>
          <t xml:space="preserve"> </t>
        </is>
      </c>
      <c r="C24" s="4" t="inlineStr">
        <is>
          <t xml:space="preserve"> </t>
        </is>
      </c>
      <c r="D24" s="7" t="n">
        <v>100000</v>
      </c>
      <c r="E24" s="4" t="inlineStr">
        <is>
          <t xml:space="preserve"> </t>
        </is>
      </c>
      <c r="F24" s="4" t="inlineStr">
        <is>
          <t xml:space="preserve"> </t>
        </is>
      </c>
    </row>
    <row r="25">
      <c r="A25" s="4" t="inlineStr">
        <is>
          <t>April 2024 Private Plac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Consolidation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proceeds from issuance of private placement</t>
        </is>
      </c>
      <c r="B27" s="7" t="n">
        <v>123800</v>
      </c>
      <c r="C27" s="4" t="inlineStr">
        <is>
          <t xml:space="preserve"> </t>
        </is>
      </c>
      <c r="D27" s="4" t="inlineStr">
        <is>
          <t xml:space="preserve"> </t>
        </is>
      </c>
      <c r="E27" s="4" t="inlineStr">
        <is>
          <t xml:space="preserve"> </t>
        </is>
      </c>
      <c r="F27" s="4"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Schedule of Estimated Useful Lives of Property and Equipment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t>
        </is>
      </c>
    </row>
    <row r="4">
      <c r="A4" s="4" t="inlineStr">
        <is>
          <t>Laboratory Equipment and Computer Equipment</t>
        </is>
      </c>
      <c r="B4" s="4" t="inlineStr">
        <is>
          <t xml:space="preserve"> </t>
        </is>
      </c>
    </row>
    <row r="5">
      <c r="A5" s="3" t="inlineStr">
        <is>
          <t>Property, Plant and Equipment [Line Items]</t>
        </is>
      </c>
      <c r="B5" s="4" t="inlineStr">
        <is>
          <t xml:space="preserve"> </t>
        </is>
      </c>
    </row>
    <row r="6">
      <c r="A6" s="4" t="inlineStr">
        <is>
          <t>Estimated useful life</t>
        </is>
      </c>
      <c r="B6" s="4" t="inlineStr">
        <is>
          <t>5 years</t>
        </is>
      </c>
    </row>
    <row r="7">
      <c r="A7" s="4" t="inlineStr">
        <is>
          <t>Furniture and fixtures | Minimum</t>
        </is>
      </c>
      <c r="B7" s="4" t="inlineStr">
        <is>
          <t xml:space="preserve"> </t>
        </is>
      </c>
    </row>
    <row r="8">
      <c r="A8" s="3" t="inlineStr">
        <is>
          <t>Property, Plant and Equipment [Line Items]</t>
        </is>
      </c>
      <c r="B8" s="4" t="inlineStr">
        <is>
          <t xml:space="preserve"> </t>
        </is>
      </c>
    </row>
    <row r="9">
      <c r="A9" s="4" t="inlineStr">
        <is>
          <t>Estimated useful life</t>
        </is>
      </c>
      <c r="B9" s="4" t="inlineStr">
        <is>
          <t>5 years</t>
        </is>
      </c>
    </row>
    <row r="10">
      <c r="A10" s="4" t="inlineStr">
        <is>
          <t>Furniture and fixtures | Maximum</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63992</v>
      </c>
      <c r="C4" s="7" t="n">
        <v>46024</v>
      </c>
    </row>
    <row r="5">
      <c r="A5" s="4" t="inlineStr">
        <is>
          <t>General and administrative</t>
        </is>
      </c>
      <c r="B5" s="5" t="n">
        <v>25207</v>
      </c>
      <c r="C5" s="5" t="n">
        <v>21079</v>
      </c>
    </row>
    <row r="6">
      <c r="A6" s="4" t="inlineStr">
        <is>
          <t>Total operating expenses</t>
        </is>
      </c>
      <c r="B6" s="5" t="n">
        <v>89199</v>
      </c>
      <c r="C6" s="5" t="n">
        <v>67103</v>
      </c>
    </row>
    <row r="7">
      <c r="A7" s="4" t="inlineStr">
        <is>
          <t>Loss from operations</t>
        </is>
      </c>
      <c r="B7" s="5" t="n">
        <v>-89199</v>
      </c>
      <c r="C7" s="5" t="n">
        <v>-67103</v>
      </c>
    </row>
    <row r="8">
      <c r="A8" s="3" t="inlineStr">
        <is>
          <t>Other income (expense), net:</t>
        </is>
      </c>
      <c r="B8" s="4" t="inlineStr">
        <is>
          <t xml:space="preserve"> </t>
        </is>
      </c>
      <c r="C8" s="4" t="inlineStr">
        <is>
          <t xml:space="preserve"> </t>
        </is>
      </c>
    </row>
    <row r="9">
      <c r="A9" s="4" t="inlineStr">
        <is>
          <t>Interest income</t>
        </is>
      </c>
      <c r="B9" s="5" t="n">
        <v>9201</v>
      </c>
      <c r="C9" s="5" t="n">
        <v>7037</v>
      </c>
    </row>
    <row r="10">
      <c r="A10" s="4" t="inlineStr">
        <is>
          <t>Other expense, net</t>
        </is>
      </c>
      <c r="B10" s="5" t="n">
        <v>-558</v>
      </c>
      <c r="C10" s="5" t="n">
        <v>-322</v>
      </c>
    </row>
    <row r="11">
      <c r="A11" s="4" t="inlineStr">
        <is>
          <t>Total other income, net</t>
        </is>
      </c>
      <c r="B11" s="5" t="n">
        <v>8643</v>
      </c>
      <c r="C11" s="5" t="n">
        <v>6715</v>
      </c>
    </row>
    <row r="12">
      <c r="A12" s="4" t="inlineStr">
        <is>
          <t>Net loss</t>
        </is>
      </c>
      <c r="B12" s="7" t="n">
        <v>-80556</v>
      </c>
      <c r="C12" s="7" t="n">
        <v>-60388</v>
      </c>
    </row>
    <row r="13">
      <c r="A13" s="4" t="inlineStr">
        <is>
          <t>Net loss per share—basic</t>
        </is>
      </c>
      <c r="B13" s="9" t="n">
        <v>-2.38</v>
      </c>
      <c r="C13" s="9" t="n">
        <v>-2.74</v>
      </c>
    </row>
    <row r="14">
      <c r="A14" s="4" t="inlineStr">
        <is>
          <t>Net loss per share—diluted</t>
        </is>
      </c>
      <c r="B14" s="9" t="n">
        <v>-2.38</v>
      </c>
      <c r="C14" s="9" t="n">
        <v>-2.74</v>
      </c>
    </row>
    <row r="15">
      <c r="A15" s="4" t="inlineStr">
        <is>
          <t>Weighted-average common stock outstanding—basic</t>
        </is>
      </c>
      <c r="B15" s="5" t="n">
        <v>33791817</v>
      </c>
      <c r="C15" s="5" t="n">
        <v>22078190</v>
      </c>
    </row>
    <row r="16">
      <c r="A16" s="4" t="inlineStr">
        <is>
          <t>Weighted-average common stock outstanding—diluted</t>
        </is>
      </c>
      <c r="B16" s="5" t="n">
        <v>33791817</v>
      </c>
      <c r="C16" s="5" t="n">
        <v>22078190</v>
      </c>
    </row>
    <row r="17">
      <c r="A17" s="3" t="inlineStr">
        <is>
          <t>Comprehensive loss:</t>
        </is>
      </c>
      <c r="B17" s="4" t="inlineStr">
        <is>
          <t xml:space="preserve"> </t>
        </is>
      </c>
      <c r="C17" s="4" t="inlineStr">
        <is>
          <t xml:space="preserve"> </t>
        </is>
      </c>
    </row>
    <row r="18">
      <c r="A18" s="4" t="inlineStr">
        <is>
          <t>Net Income (Loss)</t>
        </is>
      </c>
      <c r="B18" s="7" t="n">
        <v>-80556</v>
      </c>
      <c r="C18" s="7" t="n">
        <v>-60388</v>
      </c>
    </row>
    <row r="19">
      <c r="A19" s="3" t="inlineStr">
        <is>
          <t>Other comprehensive income:</t>
        </is>
      </c>
      <c r="B19" s="4" t="inlineStr">
        <is>
          <t xml:space="preserve"> </t>
        </is>
      </c>
      <c r="C19" s="4" t="inlineStr">
        <is>
          <t xml:space="preserve"> </t>
        </is>
      </c>
    </row>
    <row r="20">
      <c r="A20" s="4" t="inlineStr">
        <is>
          <t>Unrealized gain on available-for-sale investments, net of tax</t>
        </is>
      </c>
      <c r="B20" s="5" t="n">
        <v>530</v>
      </c>
      <c r="C20" s="5" t="n">
        <v>12</v>
      </c>
    </row>
    <row r="21">
      <c r="A21" s="4" t="inlineStr">
        <is>
          <t>Comprehensive loss</t>
        </is>
      </c>
      <c r="B21" s="7" t="n">
        <v>-80026</v>
      </c>
      <c r="C21" s="7" t="n">
        <v>-603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Deferred offering costs</t>
        </is>
      </c>
      <c r="B4" s="7" t="n">
        <v>500000</v>
      </c>
      <c r="C4" s="4" t="inlineStr">
        <is>
          <t xml:space="preserve"> </t>
        </is>
      </c>
    </row>
    <row r="5">
      <c r="A5" s="4" t="inlineStr">
        <is>
          <t>Impairment losses on long lived assets</t>
        </is>
      </c>
      <c r="B5" s="5" t="n">
        <v>0</v>
      </c>
      <c r="C5" s="7" t="n">
        <v>0</v>
      </c>
    </row>
    <row r="6">
      <c r="A6" s="4" t="inlineStr">
        <is>
          <t>Research and development expense</t>
        </is>
      </c>
      <c r="B6" s="5" t="n">
        <v>63992000</v>
      </c>
      <c r="C6" s="5" t="n">
        <v>46024000</v>
      </c>
    </row>
    <row r="7">
      <c r="A7" s="4" t="inlineStr">
        <is>
          <t>Foreign currency transaction gains (losses)</t>
        </is>
      </c>
      <c r="B7" s="5" t="n">
        <v>-100000</v>
      </c>
      <c r="C7" s="5" t="n">
        <v>100000</v>
      </c>
    </row>
    <row r="8">
      <c r="A8" s="4" t="inlineStr">
        <is>
          <t>Unrecognized tax benefits</t>
        </is>
      </c>
      <c r="B8" s="7" t="n">
        <v>0</v>
      </c>
      <c r="C8" s="5" t="n">
        <v>0</v>
      </c>
    </row>
    <row r="9">
      <c r="A9" s="4" t="inlineStr">
        <is>
          <t>Change in Accounting Principle, Accounting Standards Update, Adopted [true false]</t>
        </is>
      </c>
      <c r="B9" s="4" t="inlineStr">
        <is>
          <t>true</t>
        </is>
      </c>
      <c r="C9" s="4" t="inlineStr">
        <is>
          <t xml:space="preserve"> </t>
        </is>
      </c>
    </row>
    <row r="10">
      <c r="A10" s="4" t="inlineStr">
        <is>
          <t>Change in Accounting Principle, Accounting Standards Update, Adoption Date</t>
        </is>
      </c>
      <c r="B10" s="4" t="inlineStr">
        <is>
          <t>Jan.  01,  2024</t>
        </is>
      </c>
      <c r="C10" s="4" t="inlineStr">
        <is>
          <t xml:space="preserve"> </t>
        </is>
      </c>
    </row>
    <row r="11">
      <c r="A11" s="4" t="inlineStr">
        <is>
          <t>Change in Accounting Principle, Accounting Standards Update, Immaterial Effect [true false]</t>
        </is>
      </c>
      <c r="B11" s="4" t="inlineStr">
        <is>
          <t>true</t>
        </is>
      </c>
      <c r="C11" s="4" t="inlineStr">
        <is>
          <t xml:space="preserve"> </t>
        </is>
      </c>
    </row>
    <row r="12">
      <c r="A12" s="4" t="inlineStr">
        <is>
          <t>Accounting Standards Update [Extensible Enumeration]</t>
        </is>
      </c>
      <c r="B12" s="4" t="inlineStr">
        <is>
          <t>us-gaap:AccountingStandardsUpdate202307Member</t>
        </is>
      </c>
      <c r="C12" s="4" t="inlineStr">
        <is>
          <t xml:space="preserve"> </t>
        </is>
      </c>
    </row>
    <row r="13">
      <c r="A13" s="4" t="inlineStr">
        <is>
          <t>Lilly Agreement</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Research and development expense</t>
        </is>
      </c>
      <c r="B15" s="7" t="n">
        <v>0</v>
      </c>
      <c r="C15" s="7"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egment Information - Additional Information (Details) $ in Millions</t>
        </is>
      </c>
      <c r="B1" s="2" t="inlineStr">
        <is>
          <t>12 Months Ended</t>
        </is>
      </c>
    </row>
    <row r="2">
      <c r="B2" s="2" t="inlineStr">
        <is>
          <t>Dec. 31, 2024 USD ($) Segment</t>
        </is>
      </c>
    </row>
    <row r="3">
      <c r="A3" s="3" t="inlineStr">
        <is>
          <t>Revenues from External Customers and Long-Lived Assets [Line Items]</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reportable segment | Segment</t>
        </is>
      </c>
      <c r="B5" s="5" t="n">
        <v>1</v>
      </c>
    </row>
    <row r="6">
      <c r="A6" s="4" t="inlineStr">
        <is>
          <t>United States</t>
        </is>
      </c>
      <c r="B6" s="4" t="inlineStr">
        <is>
          <t xml:space="preserve"> </t>
        </is>
      </c>
    </row>
    <row r="7">
      <c r="A7" s="3" t="inlineStr">
        <is>
          <t>Revenues from External Customers and Long-Lived Assets [Line Items]</t>
        </is>
      </c>
      <c r="B7" s="4" t="inlineStr">
        <is>
          <t xml:space="preserve"> </t>
        </is>
      </c>
    </row>
    <row r="8">
      <c r="A8" s="4" t="inlineStr">
        <is>
          <t>Long-lived assets</t>
        </is>
      </c>
      <c r="B8" s="6" t="n">
        <v>4.9</v>
      </c>
    </row>
    <row r="9">
      <c r="A9" s="4" t="inlineStr">
        <is>
          <t>Sweden</t>
        </is>
      </c>
      <c r="B9" s="4" t="inlineStr">
        <is>
          <t xml:space="preserve"> </t>
        </is>
      </c>
    </row>
    <row r="10">
      <c r="A10" s="3" t="inlineStr">
        <is>
          <t>Revenues from External Customers and Long-Lived Assets [Line Items]</t>
        </is>
      </c>
      <c r="B10" s="4" t="inlineStr">
        <is>
          <t xml:space="preserve"> </t>
        </is>
      </c>
    </row>
    <row r="11">
      <c r="A11" s="4" t="inlineStr">
        <is>
          <t>Long-lived assets</t>
        </is>
      </c>
      <c r="B11" s="6" t="n">
        <v>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44304</v>
      </c>
      <c r="C3" s="7" t="n">
        <v>91526</v>
      </c>
    </row>
    <row r="4">
      <c r="A4" s="4" t="inlineStr">
        <is>
          <t>Gross Unrealized Gains</t>
        </is>
      </c>
      <c r="B4" s="5" t="n">
        <v>447</v>
      </c>
      <c r="C4" s="5" t="n">
        <v>22</v>
      </c>
    </row>
    <row r="5">
      <c r="A5" s="4" t="inlineStr">
        <is>
          <t>Gross Unrealized Losses</t>
        </is>
      </c>
      <c r="B5" s="4" t="inlineStr">
        <is>
          <t xml:space="preserve"> </t>
        </is>
      </c>
      <c r="C5" s="5" t="n">
        <v>-105</v>
      </c>
    </row>
    <row r="6">
      <c r="A6" s="4" t="inlineStr">
        <is>
          <t>Fair Value</t>
        </is>
      </c>
      <c r="B6" s="5" t="n">
        <v>144751</v>
      </c>
      <c r="C6" s="5" t="n">
        <v>9144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ation Cost, Short-term investments</t>
        </is>
      </c>
      <c r="B9" s="5" t="n">
        <v>129294</v>
      </c>
      <c r="C9" s="5" t="n">
        <v>41470</v>
      </c>
    </row>
    <row r="10">
      <c r="A10" s="4" t="inlineStr">
        <is>
          <t>Gross Unrealized Gains, Short-term investments</t>
        </is>
      </c>
      <c r="B10" s="5" t="n">
        <v>436</v>
      </c>
      <c r="C10" s="5" t="n">
        <v>22</v>
      </c>
    </row>
    <row r="11">
      <c r="A11" s="4" t="inlineStr">
        <is>
          <t>Gross Unrealized Losses, Short-term investments</t>
        </is>
      </c>
      <c r="B11" s="4" t="inlineStr">
        <is>
          <t xml:space="preserve"> </t>
        </is>
      </c>
      <c r="C11" s="5" t="n">
        <v>-19</v>
      </c>
    </row>
    <row r="12">
      <c r="A12" s="4" t="inlineStr">
        <is>
          <t>Fair Value, Short-term investments</t>
        </is>
      </c>
      <c r="B12" s="5" t="n">
        <v>129730</v>
      </c>
      <c r="C12" s="5" t="n">
        <v>41473</v>
      </c>
    </row>
    <row r="13">
      <c r="A13" s="4" t="inlineStr">
        <is>
          <t>Amortization Cost, Long-term investments</t>
        </is>
      </c>
      <c r="B13" s="5" t="n">
        <v>5084</v>
      </c>
      <c r="C13" s="4" t="inlineStr">
        <is>
          <t xml:space="preserve"> </t>
        </is>
      </c>
    </row>
    <row r="14">
      <c r="A14" s="4" t="inlineStr">
        <is>
          <t>Gross Unrealized Gains, Long-term investments</t>
        </is>
      </c>
      <c r="B14" s="5" t="n">
        <v>5</v>
      </c>
      <c r="C14" s="4" t="inlineStr">
        <is>
          <t xml:space="preserve"> </t>
        </is>
      </c>
    </row>
    <row r="15">
      <c r="A15" s="4" t="inlineStr">
        <is>
          <t>Fair Value, Long-term investments</t>
        </is>
      </c>
      <c r="B15" s="5" t="n">
        <v>5089</v>
      </c>
      <c r="C15" s="4" t="inlineStr">
        <is>
          <t xml:space="preserve"> </t>
        </is>
      </c>
    </row>
    <row r="16">
      <c r="A16" s="4" t="inlineStr">
        <is>
          <t>US Government-Sponsored Enterprises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ation Cost, Short-term investments</t>
        </is>
      </c>
      <c r="B18" s="5" t="n">
        <v>9926</v>
      </c>
      <c r="C18" s="5" t="n">
        <v>50056</v>
      </c>
    </row>
    <row r="19">
      <c r="A19" s="4" t="inlineStr">
        <is>
          <t>Gross Unrealized Losses, Short-term investments</t>
        </is>
      </c>
      <c r="B19" s="5" t="n">
        <v>6</v>
      </c>
      <c r="C19" s="5" t="n">
        <v>-86</v>
      </c>
    </row>
    <row r="20">
      <c r="A20" s="4" t="inlineStr">
        <is>
          <t>Fair Value, Short-term investments</t>
        </is>
      </c>
      <c r="B20" s="7" t="n">
        <v>9932</v>
      </c>
      <c r="C20" s="7" t="n">
        <v>499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s - Additional Information (Details) - USD ($)</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Investments, contractual maturities short-term investments</t>
        </is>
      </c>
      <c r="B4" s="4" t="inlineStr">
        <is>
          <t>1 year</t>
        </is>
      </c>
      <c r="C4" s="4" t="inlineStr">
        <is>
          <t>1 year</t>
        </is>
      </c>
    </row>
    <row r="5">
      <c r="A5" s="4" t="inlineStr">
        <is>
          <t>Unrealized loss position</t>
        </is>
      </c>
      <c r="B5" s="7" t="n">
        <v>0</v>
      </c>
      <c r="C5" s="4" t="inlineStr">
        <is>
          <t xml:space="preserve"> </t>
        </is>
      </c>
    </row>
    <row r="6">
      <c r="A6" s="4" t="inlineStr">
        <is>
          <t>Allowance for credit losses</t>
        </is>
      </c>
      <c r="B6" s="7" t="n">
        <v>0</v>
      </c>
      <c r="C6" s="4" t="inlineStr">
        <is>
          <t xml:space="preserve"> </t>
        </is>
      </c>
    </row>
    <row r="7">
      <c r="A7" s="4" t="inlineStr">
        <is>
          <t>Minimum</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s, contractual maturities long-term investment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Investments, contractual maturities long-term investments</t>
        </is>
      </c>
      <c r="B12" s="4" t="inlineStr">
        <is>
          <t>2 years</t>
        </is>
      </c>
      <c r="C1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Dec. 31, 2024</t>
        </is>
      </c>
      <c r="C1" s="2" t="inlineStr">
        <is>
          <t>Dec. 31, 2023</t>
        </is>
      </c>
    </row>
    <row r="2">
      <c r="A2" s="4" t="inlineStr">
        <is>
          <t>US Treasury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s</t>
        </is>
      </c>
      <c r="B4" s="7" t="n">
        <v>129730</v>
      </c>
      <c r="C4" s="7" t="n">
        <v>41473</v>
      </c>
    </row>
    <row r="5">
      <c r="A5" s="4" t="inlineStr">
        <is>
          <t>Long-term investments</t>
        </is>
      </c>
      <c r="B5" s="5" t="n">
        <v>5089</v>
      </c>
      <c r="C5" s="4" t="inlineStr">
        <is>
          <t xml:space="preserve"> </t>
        </is>
      </c>
    </row>
    <row r="6">
      <c r="A6" s="4" t="inlineStr">
        <is>
          <t>US Government-Sponsored Enterprises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5" t="n">
        <v>9932</v>
      </c>
      <c r="C8" s="5" t="n">
        <v>49970</v>
      </c>
    </row>
    <row r="9">
      <c r="A9" s="4" t="inlineStr">
        <is>
          <t>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measured at fair value</t>
        </is>
      </c>
      <c r="B11" s="5" t="n">
        <v>183193</v>
      </c>
      <c r="C11" s="5" t="n">
        <v>122634</v>
      </c>
    </row>
    <row r="12">
      <c r="A12" s="4" t="inlineStr">
        <is>
          <t>Recurring | Money Marke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 fair value</t>
        </is>
      </c>
      <c r="B14" s="5" t="n">
        <v>38442</v>
      </c>
      <c r="C14" s="5" t="n">
        <v>31191</v>
      </c>
    </row>
    <row r="15">
      <c r="A15" s="4" t="inlineStr">
        <is>
          <t>Recurring | US Treasur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129730</v>
      </c>
      <c r="C17" s="5" t="n">
        <v>41473</v>
      </c>
    </row>
    <row r="18">
      <c r="A18" s="4" t="inlineStr">
        <is>
          <t>Long-term investments</t>
        </is>
      </c>
      <c r="B18" s="5" t="n">
        <v>5089</v>
      </c>
      <c r="C18" s="4" t="inlineStr">
        <is>
          <t xml:space="preserve"> </t>
        </is>
      </c>
    </row>
    <row r="19">
      <c r="A19" s="4" t="inlineStr">
        <is>
          <t>Recurring | US Government-Sponsored Enterprises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5" t="n">
        <v>9932</v>
      </c>
      <c r="C21" s="5" t="n">
        <v>49970</v>
      </c>
    </row>
    <row r="22">
      <c r="A22" s="4" t="inlineStr">
        <is>
          <t>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173261</v>
      </c>
      <c r="C24" s="5" t="n">
        <v>72664</v>
      </c>
    </row>
    <row r="25">
      <c r="A25" s="4" t="inlineStr">
        <is>
          <t>Recurring |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 fair value</t>
        </is>
      </c>
      <c r="B27" s="5" t="n">
        <v>38442</v>
      </c>
      <c r="C27" s="5" t="n">
        <v>31191</v>
      </c>
    </row>
    <row r="28">
      <c r="A28" s="4" t="inlineStr">
        <is>
          <t>Recurring | Level 1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129730</v>
      </c>
      <c r="C30" s="5" t="n">
        <v>41473</v>
      </c>
    </row>
    <row r="31">
      <c r="A31" s="4" t="inlineStr">
        <is>
          <t>Long-term investments</t>
        </is>
      </c>
      <c r="B31" s="5" t="n">
        <v>5089</v>
      </c>
      <c r="C31" s="4" t="inlineStr">
        <is>
          <t xml:space="preserve"> </t>
        </is>
      </c>
    </row>
    <row r="32">
      <c r="A32" s="4" t="inlineStr">
        <is>
          <t>Recurring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5" t="n">
        <v>9932</v>
      </c>
      <c r="C34" s="5" t="n">
        <v>49970</v>
      </c>
    </row>
    <row r="35">
      <c r="A35" s="4" t="inlineStr">
        <is>
          <t>Recurring | Level 2 | US Government-Sponsored Enterprises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t>
        </is>
      </c>
      <c r="B37" s="7" t="n">
        <v>9932</v>
      </c>
      <c r="C37" s="7" t="n">
        <v>499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 with unobservable inputs reconciliation liability transfers between levels</t>
        </is>
      </c>
      <c r="B4" s="7" t="n">
        <v>0</v>
      </c>
      <c r="C4" s="7" t="n">
        <v>0</v>
      </c>
    </row>
    <row r="5">
      <c r="A5" s="4" t="inlineStr">
        <is>
          <t>Preferred stock, shares, issued</t>
        </is>
      </c>
      <c r="B5" s="5" t="n">
        <v>0</v>
      </c>
      <c r="C5"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6433</v>
      </c>
      <c r="C3" s="7" t="n">
        <v>4435</v>
      </c>
    </row>
    <row r="4">
      <c r="A4" s="4" t="inlineStr">
        <is>
          <t>Less: accumulated depreciation</t>
        </is>
      </c>
      <c r="B4" s="5" t="n">
        <v>-1962</v>
      </c>
      <c r="C4" s="5" t="n">
        <v>-956</v>
      </c>
    </row>
    <row r="5">
      <c r="A5" s="4" t="inlineStr">
        <is>
          <t>Total property and equipment, net</t>
        </is>
      </c>
      <c r="B5" s="5" t="n">
        <v>4471</v>
      </c>
      <c r="C5" s="5" t="n">
        <v>3479</v>
      </c>
    </row>
    <row r="6">
      <c r="A6" s="4" t="inlineStr">
        <is>
          <t>Laboratory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175</v>
      </c>
      <c r="C8" s="5" t="n">
        <v>295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00</v>
      </c>
      <c r="C11" s="5" t="n">
        <v>172</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58</v>
      </c>
      <c r="C14" s="7" t="n">
        <v>13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1006</v>
      </c>
      <c r="C4" s="7" t="n">
        <v>53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7" t="n">
        <v>9246</v>
      </c>
      <c r="C3" s="7" t="n">
        <v>2661</v>
      </c>
    </row>
    <row r="4">
      <c r="A4" s="4" t="inlineStr">
        <is>
          <t>Accrued compensation and benefits</t>
        </is>
      </c>
      <c r="B4" s="5" t="n">
        <v>5456</v>
      </c>
      <c r="C4" s="5" t="n">
        <v>3860</v>
      </c>
    </row>
    <row r="5">
      <c r="A5" s="4" t="inlineStr">
        <is>
          <t>Accrued legal, accounting and other professional fees</t>
        </is>
      </c>
      <c r="B5" s="5" t="n">
        <v>458</v>
      </c>
      <c r="C5" s="5" t="n">
        <v>667</v>
      </c>
    </row>
    <row r="6">
      <c r="A6" s="4" t="inlineStr">
        <is>
          <t>Accrued other</t>
        </is>
      </c>
      <c r="B6" s="5" t="n">
        <v>239</v>
      </c>
      <c r="C6" s="5" t="n">
        <v>190</v>
      </c>
    </row>
    <row r="7">
      <c r="A7" s="4" t="inlineStr">
        <is>
          <t>Total accrued expenses and other current liabilities</t>
        </is>
      </c>
      <c r="B7" s="7" t="n">
        <v>15399</v>
      </c>
      <c r="C7" s="7" t="n">
        <v>7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25" customWidth="1" min="5" max="5"/>
    <col width="25" customWidth="1" min="6" max="6"/>
    <col width="14" customWidth="1" min="7" max="7"/>
  </cols>
  <sheetData>
    <row r="1">
      <c r="A1" s="1" t="inlineStr">
        <is>
          <t>Leases - Additional Information (Details) - USD ($) $ in Millions</t>
        </is>
      </c>
      <c r="B1" s="2" t="inlineStr">
        <is>
          <t>1 Months Ended</t>
        </is>
      </c>
      <c r="E1" s="2" t="inlineStr">
        <is>
          <t>12 Months Ended</t>
        </is>
      </c>
    </row>
    <row r="2">
      <c r="B2" s="2" t="inlineStr">
        <is>
          <t>Sep. 30, 2024</t>
        </is>
      </c>
      <c r="C2" s="2" t="inlineStr">
        <is>
          <t>Dec. 31, 2023</t>
        </is>
      </c>
      <c r="D2" s="2" t="inlineStr">
        <is>
          <t>Apr. 30, 2021</t>
        </is>
      </c>
      <c r="E2" s="2" t="inlineStr">
        <is>
          <t>Dec. 31, 2024</t>
        </is>
      </c>
      <c r="F2" s="2" t="inlineStr">
        <is>
          <t>Dec. 31, 2023</t>
        </is>
      </c>
      <c r="G2" s="2" t="inlineStr">
        <is>
          <t>Aug.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remaining lease term</t>
        </is>
      </c>
      <c r="B4" s="4" t="inlineStr">
        <is>
          <t xml:space="preserve"> </t>
        </is>
      </c>
      <c r="C4" s="4" t="inlineStr">
        <is>
          <t>4 years 2 months 12 days</t>
        </is>
      </c>
      <c r="D4" s="4" t="inlineStr">
        <is>
          <t xml:space="preserve"> </t>
        </is>
      </c>
      <c r="E4" s="4" t="inlineStr">
        <is>
          <t>3 years 2 months 12 days</t>
        </is>
      </c>
      <c r="F4" s="4" t="inlineStr">
        <is>
          <t>4 years 2 months 12 days</t>
        </is>
      </c>
      <c r="G4" s="4" t="inlineStr">
        <is>
          <t xml:space="preserve"> </t>
        </is>
      </c>
    </row>
    <row r="5">
      <c r="A5" s="4" t="inlineStr">
        <is>
          <t>Weighted-average discount rate</t>
        </is>
      </c>
      <c r="B5" s="4" t="inlineStr">
        <is>
          <t xml:space="preserve"> </t>
        </is>
      </c>
      <c r="C5" s="11" t="n">
        <v>0.083</v>
      </c>
      <c r="D5" s="4" t="inlineStr">
        <is>
          <t xml:space="preserve"> </t>
        </is>
      </c>
      <c r="E5" s="11" t="n">
        <v>0.08260000000000001</v>
      </c>
      <c r="F5" s="11" t="n">
        <v>0.083</v>
      </c>
      <c r="G5" s="4" t="inlineStr">
        <is>
          <t xml:space="preserve"> </t>
        </is>
      </c>
    </row>
    <row r="6">
      <c r="A6" s="4" t="inlineStr">
        <is>
          <t>Cash paid for measurement of lease liabilities</t>
        </is>
      </c>
      <c r="B6" s="4" t="inlineStr">
        <is>
          <t xml:space="preserve"> </t>
        </is>
      </c>
      <c r="C6" s="4" t="inlineStr">
        <is>
          <t xml:space="preserve"> </t>
        </is>
      </c>
      <c r="D6" s="4" t="inlineStr">
        <is>
          <t xml:space="preserve"> </t>
        </is>
      </c>
      <c r="E6" s="6" t="n">
        <v>1.4</v>
      </c>
      <c r="F6" s="6" t="n">
        <v>1.1</v>
      </c>
      <c r="G6" s="4" t="inlineStr">
        <is>
          <t xml:space="preserve"> </t>
        </is>
      </c>
    </row>
    <row r="7">
      <c r="A7" s="4" t="inlineStr">
        <is>
          <t>Arsenal Way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ee, operating lease, commencement month and year</t>
        </is>
      </c>
      <c r="B9" s="4" t="inlineStr">
        <is>
          <t xml:space="preserve"> </t>
        </is>
      </c>
      <c r="C9" s="4" t="inlineStr">
        <is>
          <t xml:space="preserve"> </t>
        </is>
      </c>
      <c r="D9" s="4" t="inlineStr">
        <is>
          <t>2021-04</t>
        </is>
      </c>
      <c r="E9" s="4" t="inlineStr">
        <is>
          <t xml:space="preserve"> </t>
        </is>
      </c>
      <c r="F9" s="4" t="inlineStr">
        <is>
          <t xml:space="preserve"> </t>
        </is>
      </c>
      <c r="G9" s="4" t="inlineStr">
        <is>
          <t xml:space="preserve"> </t>
        </is>
      </c>
    </row>
    <row r="10">
      <c r="A10" s="4" t="inlineStr">
        <is>
          <t>Lessee operating lease, renewal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Lessee, operating lease, option to extend</t>
        </is>
      </c>
      <c r="B11" s="4" t="inlineStr">
        <is>
          <t xml:space="preserve"> </t>
        </is>
      </c>
      <c r="C11" s="4" t="inlineStr">
        <is>
          <t xml:space="preserve"> </t>
        </is>
      </c>
      <c r="D11" s="4" t="inlineStr">
        <is>
          <t>The lease commenced in April 2021, with a term of seven years and an option to extend the term for an additional five years at then-market rental rates.</t>
        </is>
      </c>
      <c r="E11" s="4" t="inlineStr">
        <is>
          <t xml:space="preserve"> </t>
        </is>
      </c>
      <c r="F11" s="4" t="inlineStr">
        <is>
          <t xml:space="preserve"> </t>
        </is>
      </c>
      <c r="G11" s="4" t="inlineStr">
        <is>
          <t xml:space="preserve"> </t>
        </is>
      </c>
    </row>
    <row r="12">
      <c r="A12" s="4" t="inlineStr">
        <is>
          <t>Lessee, Operating Lease, Existence of Option to Extend [true false]</t>
        </is>
      </c>
      <c r="B12" s="4" t="inlineStr">
        <is>
          <t xml:space="preserve"> </t>
        </is>
      </c>
      <c r="C12" s="4" t="inlineStr">
        <is>
          <t xml:space="preserve"> </t>
        </is>
      </c>
      <c r="D12" s="4" t="inlineStr">
        <is>
          <t>true</t>
        </is>
      </c>
      <c r="E12" s="4" t="inlineStr">
        <is>
          <t xml:space="preserve"> </t>
        </is>
      </c>
      <c r="F12" s="4" t="inlineStr">
        <is>
          <t xml:space="preserve"> </t>
        </is>
      </c>
      <c r="G12" s="4" t="inlineStr">
        <is>
          <t xml:space="preserve"> </t>
        </is>
      </c>
    </row>
    <row r="13">
      <c r="A13" s="4" t="inlineStr">
        <is>
          <t>Letter of credit</t>
        </is>
      </c>
      <c r="B13" s="4" t="inlineStr">
        <is>
          <t xml:space="preserve"> </t>
        </is>
      </c>
      <c r="C13" s="4" t="inlineStr">
        <is>
          <t xml:space="preserve"> </t>
        </is>
      </c>
      <c r="D13" s="6" t="n">
        <v>0.3</v>
      </c>
      <c r="E13" s="4" t="inlineStr">
        <is>
          <t xml:space="preserve"> </t>
        </is>
      </c>
      <c r="F13" s="4" t="inlineStr">
        <is>
          <t xml:space="preserve"> </t>
        </is>
      </c>
      <c r="G13" s="6" t="n">
        <v>0.2</v>
      </c>
    </row>
    <row r="14">
      <c r="A14" s="4" t="inlineStr">
        <is>
          <t>Base rent</t>
        </is>
      </c>
      <c r="B14" s="4" t="inlineStr">
        <is>
          <t xml:space="preserve"> </t>
        </is>
      </c>
      <c r="C14" s="4" t="inlineStr">
        <is>
          <t xml:space="preserve"> </t>
        </is>
      </c>
      <c r="D14" s="7" t="n">
        <v>1</v>
      </c>
      <c r="E14" s="4" t="inlineStr">
        <is>
          <t xml:space="preserve"> </t>
        </is>
      </c>
      <c r="F14" s="4" t="inlineStr">
        <is>
          <t xml:space="preserve"> </t>
        </is>
      </c>
      <c r="G14" s="4" t="inlineStr">
        <is>
          <t xml:space="preserve"> </t>
        </is>
      </c>
    </row>
    <row r="15">
      <c r="A15" s="4" t="inlineStr">
        <is>
          <t>Annual rent increase percentage</t>
        </is>
      </c>
      <c r="B15" s="4" t="inlineStr">
        <is>
          <t xml:space="preserve"> </t>
        </is>
      </c>
      <c r="C15" s="4" t="inlineStr">
        <is>
          <t xml:space="preserve"> </t>
        </is>
      </c>
      <c r="D15" s="12" t="n">
        <v>0.03</v>
      </c>
      <c r="E15" s="4" t="inlineStr">
        <is>
          <t xml:space="preserve"> </t>
        </is>
      </c>
      <c r="F15" s="4" t="inlineStr">
        <is>
          <t xml:space="preserve"> </t>
        </is>
      </c>
      <c r="G15" s="4" t="inlineStr">
        <is>
          <t xml:space="preserve"> </t>
        </is>
      </c>
    </row>
    <row r="16">
      <c r="A16" s="4" t="inlineStr">
        <is>
          <t>Lund, Swed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commencement month and year</t>
        </is>
      </c>
      <c r="B18" s="4" t="inlineStr">
        <is>
          <t xml:space="preserve"> </t>
        </is>
      </c>
      <c r="C18" s="4" t="inlineStr">
        <is>
          <t>2023-12</t>
        </is>
      </c>
      <c r="D18" s="4" t="inlineStr">
        <is>
          <t xml:space="preserve"> </t>
        </is>
      </c>
      <c r="E18" s="4" t="inlineStr">
        <is>
          <t xml:space="preserve"> </t>
        </is>
      </c>
      <c r="F18" s="4" t="inlineStr">
        <is>
          <t xml:space="preserve"> </t>
        </is>
      </c>
      <c r="G18" s="4" t="inlineStr">
        <is>
          <t xml:space="preserve"> </t>
        </is>
      </c>
    </row>
    <row r="19">
      <c r="A19" s="4" t="inlineStr">
        <is>
          <t>Lessee operating lease, renewal term</t>
        </is>
      </c>
      <c r="B19" s="4" t="inlineStr">
        <is>
          <t xml:space="preserve"> </t>
        </is>
      </c>
      <c r="C19" s="4" t="inlineStr">
        <is>
          <t>3 years</t>
        </is>
      </c>
      <c r="D19" s="4" t="inlineStr">
        <is>
          <t xml:space="preserve"> </t>
        </is>
      </c>
      <c r="E19" s="4" t="inlineStr">
        <is>
          <t xml:space="preserve"> </t>
        </is>
      </c>
      <c r="F19" s="4" t="inlineStr">
        <is>
          <t>3 years</t>
        </is>
      </c>
      <c r="G19" s="4" t="inlineStr">
        <is>
          <t xml:space="preserve"> </t>
        </is>
      </c>
    </row>
    <row r="20">
      <c r="A20" s="4" t="inlineStr">
        <is>
          <t>Lessee, operating lease, initial term</t>
        </is>
      </c>
      <c r="B20" s="4" t="inlineStr">
        <is>
          <t xml:space="preserve"> </t>
        </is>
      </c>
      <c r="C20" s="4" t="inlineStr">
        <is>
          <t>3 years</t>
        </is>
      </c>
      <c r="D20" s="4" t="inlineStr">
        <is>
          <t xml:space="preserve"> </t>
        </is>
      </c>
      <c r="E20" s="4" t="inlineStr">
        <is>
          <t xml:space="preserve"> </t>
        </is>
      </c>
      <c r="F20" s="4" t="inlineStr">
        <is>
          <t>3 years</t>
        </is>
      </c>
      <c r="G20" s="4" t="inlineStr">
        <is>
          <t xml:space="preserve"> </t>
        </is>
      </c>
    </row>
    <row r="21">
      <c r="A21" s="4" t="inlineStr">
        <is>
          <t>Lessee, Operating Lease, Existence of Option to Extend [true false]</t>
        </is>
      </c>
      <c r="B21" s="4" t="inlineStr">
        <is>
          <t xml:space="preserve"> </t>
        </is>
      </c>
      <c r="C21" s="4" t="inlineStr">
        <is>
          <t>true</t>
        </is>
      </c>
      <c r="D21" s="4" t="inlineStr">
        <is>
          <t xml:space="preserve"> </t>
        </is>
      </c>
      <c r="E21" s="4" t="inlineStr">
        <is>
          <t xml:space="preserve"> </t>
        </is>
      </c>
      <c r="F21" s="4" t="inlineStr">
        <is>
          <t xml:space="preserve"> </t>
        </is>
      </c>
      <c r="G21" s="4" t="inlineStr">
        <is>
          <t xml:space="preserve"> </t>
        </is>
      </c>
    </row>
    <row r="22">
      <c r="A22" s="4" t="inlineStr">
        <is>
          <t>Lessee, Operating Lease, Existence of Option to Terminate [true false]</t>
        </is>
      </c>
      <c r="B22" s="4" t="inlineStr">
        <is>
          <t xml:space="preserve"> </t>
        </is>
      </c>
      <c r="C22" s="4" t="inlineStr">
        <is>
          <t>true</t>
        </is>
      </c>
      <c r="D22" s="4" t="inlineStr">
        <is>
          <t xml:space="preserve"> </t>
        </is>
      </c>
      <c r="E22" s="4" t="inlineStr">
        <is>
          <t xml:space="preserve"> </t>
        </is>
      </c>
      <c r="F22" s="4" t="inlineStr">
        <is>
          <t xml:space="preserve"> </t>
        </is>
      </c>
      <c r="G22" s="4" t="inlineStr">
        <is>
          <t xml:space="preserve"> </t>
        </is>
      </c>
    </row>
    <row r="23">
      <c r="A23" s="4" t="inlineStr">
        <is>
          <t>Lessee, operating lease, option to terminate</t>
        </is>
      </c>
      <c r="B23" s="4" t="inlineStr">
        <is>
          <t xml:space="preserve"> </t>
        </is>
      </c>
      <c r="C23" s="4" t="inlineStr">
        <is>
          <t>The lease has an initial term of three years and will automatically renew for an additional term of three years unless the Company provides written notice of termination nine months prior to the termination date.</t>
        </is>
      </c>
      <c r="D23" s="4" t="inlineStr">
        <is>
          <t xml:space="preserve"> </t>
        </is>
      </c>
      <c r="E23" s="4" t="inlineStr">
        <is>
          <t xml:space="preserve"> </t>
        </is>
      </c>
      <c r="F23" s="4" t="inlineStr">
        <is>
          <t xml:space="preserve"> </t>
        </is>
      </c>
      <c r="G23" s="4" t="inlineStr">
        <is>
          <t xml:space="preserve"> </t>
        </is>
      </c>
    </row>
    <row r="24">
      <c r="A24" s="4" t="inlineStr">
        <is>
          <t>Lund, Sweden | Lund Additional Sp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ssee, operating lease, commencement month and year</t>
        </is>
      </c>
      <c r="B26" s="4" t="inlineStr">
        <is>
          <t>2024-09</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ee operating lease, renewal term</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ee, operating lease, initial term</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ee, Operating Lease, Existence of Option to Extend [true false]</t>
        </is>
      </c>
      <c r="B29" s="4" t="inlineStr">
        <is>
          <t>tru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ssee, Operating Lease, Existence of Option to Terminate [true false]</t>
        </is>
      </c>
      <c r="B30" s="4" t="inlineStr">
        <is>
          <t>tru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ssee, operating lease, option to terminate</t>
        </is>
      </c>
      <c r="B31" s="4" t="inlineStr">
        <is>
          <t>The lease has an initial term of three years and will automatically renew for an additional term of three years unless the Company provides written notice of termination nine months prior to the termination date.</t>
        </is>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B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40" customWidth="1" min="5" max="5"/>
    <col width="27" customWidth="1" min="6" max="6"/>
    <col width="54" customWidth="1" min="7" max="7"/>
    <col width="46" customWidth="1" min="8" max="8"/>
    <col width="20" customWidth="1" min="9" max="9"/>
  </cols>
  <sheetData>
    <row r="1">
      <c r="A1" s="1" t="inlineStr">
        <is>
          <t>CONSOLIDATED STATEMENTS OF STOCKHOLDERS' EQUITY - USD ($) $ in Thousands</t>
        </is>
      </c>
      <c r="B1" s="2" t="inlineStr">
        <is>
          <t>Total</t>
        </is>
      </c>
      <c r="C1" s="2" t="inlineStr">
        <is>
          <t>Private Placement [Member]</t>
        </is>
      </c>
      <c r="D1" s="2" t="inlineStr">
        <is>
          <t>Common Stock</t>
        </is>
      </c>
      <c r="E1" s="2" t="inlineStr">
        <is>
          <t>Common Stock Private Placement [Member]</t>
        </is>
      </c>
      <c r="F1" s="2" t="inlineStr">
        <is>
          <t>Additional Paid-In Capital</t>
        </is>
      </c>
      <c r="G1" s="2" t="inlineStr">
        <is>
          <t>Additional Paid-In Capital Private Placement [Member]</t>
        </is>
      </c>
      <c r="H1" s="2" t="inlineStr">
        <is>
          <t>Accumulated Other Comprehensive Income (Loss)</t>
        </is>
      </c>
      <c r="I1" s="2" t="inlineStr">
        <is>
          <t>Accumulated Deficit</t>
        </is>
      </c>
    </row>
    <row r="2">
      <c r="A2" s="4" t="inlineStr">
        <is>
          <t>Beginning Balance at Dec. 31, 2022</t>
        </is>
      </c>
      <c r="B2" s="7" t="n">
        <v>170475</v>
      </c>
      <c r="C2" s="4" t="inlineStr">
        <is>
          <t xml:space="preserve"> </t>
        </is>
      </c>
      <c r="D2" s="7" t="n">
        <v>22</v>
      </c>
      <c r="E2" s="4" t="inlineStr">
        <is>
          <t xml:space="preserve"> </t>
        </is>
      </c>
      <c r="F2" s="7" t="n">
        <v>226580</v>
      </c>
      <c r="G2" s="4" t="inlineStr">
        <is>
          <t xml:space="preserve"> </t>
        </is>
      </c>
      <c r="H2" s="7" t="n">
        <v>-95</v>
      </c>
      <c r="I2" s="7" t="n">
        <v>-56032</v>
      </c>
    </row>
    <row r="3">
      <c r="A3" s="4" t="inlineStr">
        <is>
          <t>Beginning Balance, Shares at Dec. 31, 2022</t>
        </is>
      </c>
      <c r="B3" s="4" t="inlineStr">
        <is>
          <t xml:space="preserve"> </t>
        </is>
      </c>
      <c r="C3" s="4" t="inlineStr">
        <is>
          <t xml:space="preserve"> </t>
        </is>
      </c>
      <c r="D3" s="5" t="n">
        <v>2192040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common stock options</t>
        </is>
      </c>
      <c r="B4" s="5" t="n">
        <v>775</v>
      </c>
      <c r="C4" s="4" t="inlineStr">
        <is>
          <t xml:space="preserve"> </t>
        </is>
      </c>
      <c r="D4" s="4" t="inlineStr">
        <is>
          <t xml:space="preserve"> </t>
        </is>
      </c>
      <c r="E4" s="4" t="inlineStr">
        <is>
          <t xml:space="preserve"> </t>
        </is>
      </c>
      <c r="F4" s="5" t="n">
        <v>775</v>
      </c>
      <c r="G4" s="4" t="inlineStr">
        <is>
          <t xml:space="preserve"> </t>
        </is>
      </c>
      <c r="H4" s="4" t="inlineStr">
        <is>
          <t xml:space="preserve"> </t>
        </is>
      </c>
      <c r="I4" s="4" t="inlineStr">
        <is>
          <t xml:space="preserve"> </t>
        </is>
      </c>
    </row>
    <row r="5">
      <c r="A5" s="4" t="inlineStr">
        <is>
          <t>Exercise of common stock options, Shares</t>
        </is>
      </c>
      <c r="B5" s="4" t="inlineStr">
        <is>
          <t xml:space="preserve"> </t>
        </is>
      </c>
      <c r="C5" s="4" t="inlineStr">
        <is>
          <t xml:space="preserve"> </t>
        </is>
      </c>
      <c r="D5" s="5" t="n">
        <v>29244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vesting of restricted stock units, net of shares withheld for tax</t>
        </is>
      </c>
      <c r="B6" s="5" t="n">
        <v>-1297</v>
      </c>
      <c r="C6" s="4" t="inlineStr">
        <is>
          <t xml:space="preserve"> </t>
        </is>
      </c>
      <c r="D6" s="7" t="n">
        <v>1</v>
      </c>
      <c r="E6" s="4" t="inlineStr">
        <is>
          <t xml:space="preserve"> </t>
        </is>
      </c>
      <c r="F6" s="5" t="n">
        <v>-1298</v>
      </c>
      <c r="G6" s="4" t="inlineStr">
        <is>
          <t xml:space="preserve"> </t>
        </is>
      </c>
      <c r="H6" s="4" t="inlineStr">
        <is>
          <t xml:space="preserve"> </t>
        </is>
      </c>
      <c r="I6" s="4" t="inlineStr">
        <is>
          <t xml:space="preserve"> </t>
        </is>
      </c>
    </row>
    <row r="7">
      <c r="A7" s="4" t="inlineStr">
        <is>
          <t>Issuance of common stock upon vesting of restricted stock units, net of shares withheld for tax, Shares</t>
        </is>
      </c>
      <c r="B7" s="4" t="inlineStr">
        <is>
          <t xml:space="preserve"> </t>
        </is>
      </c>
      <c r="C7" s="4" t="inlineStr">
        <is>
          <t xml:space="preserve"> </t>
        </is>
      </c>
      <c r="D7" s="5" t="n">
        <v>30979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5" t="n">
        <v>11618</v>
      </c>
      <c r="C8" s="4" t="inlineStr">
        <is>
          <t xml:space="preserve"> </t>
        </is>
      </c>
      <c r="D8" s="4" t="inlineStr">
        <is>
          <t xml:space="preserve"> </t>
        </is>
      </c>
      <c r="E8" s="4" t="inlineStr">
        <is>
          <t xml:space="preserve"> </t>
        </is>
      </c>
      <c r="F8" s="5" t="n">
        <v>11618</v>
      </c>
      <c r="G8" s="4" t="inlineStr">
        <is>
          <t xml:space="preserve"> </t>
        </is>
      </c>
      <c r="H8" s="4" t="inlineStr">
        <is>
          <t xml:space="preserve"> </t>
        </is>
      </c>
      <c r="I8" s="4" t="inlineStr">
        <is>
          <t xml:space="preserve"> </t>
        </is>
      </c>
    </row>
    <row r="9">
      <c r="A9" s="4" t="inlineStr">
        <is>
          <t>Unrealized gain on available-for-sale investments, net of tax</t>
        </is>
      </c>
      <c r="B9" s="5" t="n">
        <v>12</v>
      </c>
      <c r="C9" s="4" t="inlineStr">
        <is>
          <t xml:space="preserve"> </t>
        </is>
      </c>
      <c r="D9" s="4" t="inlineStr">
        <is>
          <t xml:space="preserve"> </t>
        </is>
      </c>
      <c r="E9" s="4" t="inlineStr">
        <is>
          <t xml:space="preserve"> </t>
        </is>
      </c>
      <c r="F9" s="4" t="inlineStr">
        <is>
          <t xml:space="preserve"> </t>
        </is>
      </c>
      <c r="G9" s="4" t="inlineStr">
        <is>
          <t xml:space="preserve"> </t>
        </is>
      </c>
      <c r="H9" s="5" t="n">
        <v>12</v>
      </c>
      <c r="I9" s="4" t="inlineStr">
        <is>
          <t xml:space="preserve"> </t>
        </is>
      </c>
    </row>
    <row r="10">
      <c r="A10" s="4" t="inlineStr">
        <is>
          <t>Net Income (Loss)</t>
        </is>
      </c>
      <c r="B10" s="5" t="n">
        <v>-603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388</v>
      </c>
    </row>
    <row r="11">
      <c r="A11" s="4" t="inlineStr">
        <is>
          <t>Ending Balance at Dec. 31, 2023</t>
        </is>
      </c>
      <c r="B11" s="5" t="n">
        <v>121195</v>
      </c>
      <c r="C11" s="4" t="inlineStr">
        <is>
          <t xml:space="preserve"> </t>
        </is>
      </c>
      <c r="D11" s="7" t="n">
        <v>23</v>
      </c>
      <c r="E11" s="4" t="inlineStr">
        <is>
          <t xml:space="preserve"> </t>
        </is>
      </c>
      <c r="F11" s="5" t="n">
        <v>237675</v>
      </c>
      <c r="G11" s="4" t="inlineStr">
        <is>
          <t xml:space="preserve"> </t>
        </is>
      </c>
      <c r="H11" s="5" t="n">
        <v>-83</v>
      </c>
      <c r="I11" s="5" t="n">
        <v>-116420</v>
      </c>
    </row>
    <row r="12">
      <c r="A12" s="4" t="inlineStr">
        <is>
          <t>Ending Balance, Shares at Dec. 31, 2023</t>
        </is>
      </c>
      <c r="B12" s="4" t="inlineStr">
        <is>
          <t xml:space="preserve"> </t>
        </is>
      </c>
      <c r="C12" s="4" t="inlineStr">
        <is>
          <t xml:space="preserve"> </t>
        </is>
      </c>
      <c r="D12" s="5" t="n">
        <v>2252264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t>
        </is>
      </c>
      <c r="B13" s="4" t="inlineStr">
        <is>
          <t xml:space="preserve"> </t>
        </is>
      </c>
      <c r="C13" s="7" t="n">
        <v>66637</v>
      </c>
      <c r="D13" s="4" t="inlineStr">
        <is>
          <t xml:space="preserve"> </t>
        </is>
      </c>
      <c r="E13" s="7" t="n">
        <v>8</v>
      </c>
      <c r="F13" s="4" t="inlineStr">
        <is>
          <t xml:space="preserve"> </t>
        </is>
      </c>
      <c r="G13" s="7" t="n">
        <v>66629</v>
      </c>
      <c r="H13" s="4" t="inlineStr">
        <is>
          <t xml:space="preserve"> </t>
        </is>
      </c>
      <c r="I13" s="4" t="inlineStr">
        <is>
          <t xml:space="preserve"> </t>
        </is>
      </c>
    </row>
    <row r="14">
      <c r="A14" s="4" t="inlineStr">
        <is>
          <t>Issuance of common stock, Shares</t>
        </is>
      </c>
      <c r="B14" s="4" t="inlineStr">
        <is>
          <t xml:space="preserve"> </t>
        </is>
      </c>
      <c r="C14" s="4" t="inlineStr">
        <is>
          <t xml:space="preserve"> </t>
        </is>
      </c>
      <c r="D14" s="4" t="inlineStr">
        <is>
          <t xml:space="preserve"> </t>
        </is>
      </c>
      <c r="E14" s="5" t="n">
        <v>8235000</v>
      </c>
      <c r="F14" s="4" t="inlineStr">
        <is>
          <t xml:space="preserve"> </t>
        </is>
      </c>
      <c r="G14" s="4" t="inlineStr">
        <is>
          <t xml:space="preserve"> </t>
        </is>
      </c>
      <c r="H14" s="4" t="inlineStr">
        <is>
          <t xml:space="preserve"> </t>
        </is>
      </c>
      <c r="I14" s="4" t="inlineStr">
        <is>
          <t xml:space="preserve"> </t>
        </is>
      </c>
    </row>
    <row r="15">
      <c r="A15" s="4" t="inlineStr">
        <is>
          <t>Issuance of pre-funded warrants in private placement, net of issuance costs</t>
        </is>
      </c>
      <c r="B15" s="5" t="n">
        <v>57122</v>
      </c>
      <c r="C15" s="4" t="inlineStr">
        <is>
          <t xml:space="preserve"> </t>
        </is>
      </c>
      <c r="D15" s="4" t="inlineStr">
        <is>
          <t xml:space="preserve"> </t>
        </is>
      </c>
      <c r="E15" s="4" t="inlineStr">
        <is>
          <t xml:space="preserve"> </t>
        </is>
      </c>
      <c r="F15" s="5" t="n">
        <v>57122</v>
      </c>
      <c r="G15" s="4" t="inlineStr">
        <is>
          <t xml:space="preserve"> </t>
        </is>
      </c>
      <c r="H15" s="4" t="inlineStr">
        <is>
          <t xml:space="preserve"> </t>
        </is>
      </c>
      <c r="I15" s="4" t="inlineStr">
        <is>
          <t xml:space="preserve"> </t>
        </is>
      </c>
    </row>
    <row r="16">
      <c r="A16" s="4" t="inlineStr">
        <is>
          <t>Exercise of common stock options</t>
        </is>
      </c>
      <c r="B16" s="7" t="n">
        <v>90</v>
      </c>
      <c r="C16" s="4" t="inlineStr">
        <is>
          <t xml:space="preserve"> </t>
        </is>
      </c>
      <c r="D16" s="4" t="inlineStr">
        <is>
          <t xml:space="preserve"> </t>
        </is>
      </c>
      <c r="E16" s="4" t="inlineStr">
        <is>
          <t xml:space="preserve"> </t>
        </is>
      </c>
      <c r="F16" s="5" t="n">
        <v>90</v>
      </c>
      <c r="G16" s="4" t="inlineStr">
        <is>
          <t xml:space="preserve"> </t>
        </is>
      </c>
      <c r="H16" s="4" t="inlineStr">
        <is>
          <t xml:space="preserve"> </t>
        </is>
      </c>
      <c r="I16" s="4" t="inlineStr">
        <is>
          <t xml:space="preserve"> </t>
        </is>
      </c>
    </row>
    <row r="17">
      <c r="A17" s="4" t="inlineStr">
        <is>
          <t>Exercise of common stock options, Shares</t>
        </is>
      </c>
      <c r="B17" s="5" t="n">
        <v>30875</v>
      </c>
      <c r="C17" s="4" t="inlineStr">
        <is>
          <t xml:space="preserve"> </t>
        </is>
      </c>
      <c r="D17" s="5" t="n">
        <v>308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pon vesting of restricted stock units, net of shares withheld for tax</t>
        </is>
      </c>
      <c r="B18" s="7" t="n">
        <v>-2520</v>
      </c>
      <c r="C18" s="4" t="inlineStr">
        <is>
          <t xml:space="preserve"> </t>
        </is>
      </c>
      <c r="D18" s="4" t="inlineStr">
        <is>
          <t xml:space="preserve"> </t>
        </is>
      </c>
      <c r="E18" s="4" t="inlineStr">
        <is>
          <t xml:space="preserve"> </t>
        </is>
      </c>
      <c r="F18" s="5" t="n">
        <v>-2520</v>
      </c>
      <c r="G18" s="4" t="inlineStr">
        <is>
          <t xml:space="preserve"> </t>
        </is>
      </c>
      <c r="H18" s="4" t="inlineStr">
        <is>
          <t xml:space="preserve"> </t>
        </is>
      </c>
      <c r="I18" s="4" t="inlineStr">
        <is>
          <t xml:space="preserve"> </t>
        </is>
      </c>
    </row>
    <row r="19">
      <c r="A19" s="4" t="inlineStr">
        <is>
          <t>Issuance of common stock upon vesting of restricted stock units, net of shares withheld for tax, Shares</t>
        </is>
      </c>
      <c r="B19" s="4" t="inlineStr">
        <is>
          <t xml:space="preserve"> </t>
        </is>
      </c>
      <c r="C19" s="4" t="inlineStr">
        <is>
          <t xml:space="preserve"> </t>
        </is>
      </c>
      <c r="D19" s="5" t="n">
        <v>44274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5" t="n">
        <v>14288</v>
      </c>
      <c r="C20" s="4" t="inlineStr">
        <is>
          <t xml:space="preserve"> </t>
        </is>
      </c>
      <c r="D20" s="4" t="inlineStr">
        <is>
          <t xml:space="preserve"> </t>
        </is>
      </c>
      <c r="E20" s="4" t="inlineStr">
        <is>
          <t xml:space="preserve"> </t>
        </is>
      </c>
      <c r="F20" s="5" t="n">
        <v>14288</v>
      </c>
      <c r="G20" s="4" t="inlineStr">
        <is>
          <t xml:space="preserve"> </t>
        </is>
      </c>
      <c r="H20" s="4" t="inlineStr">
        <is>
          <t xml:space="preserve"> </t>
        </is>
      </c>
      <c r="I20" s="4" t="inlineStr">
        <is>
          <t xml:space="preserve"> </t>
        </is>
      </c>
    </row>
    <row r="21">
      <c r="A21" s="4" t="inlineStr">
        <is>
          <t>Unrealized gain on available-for-sale investments, net of tax</t>
        </is>
      </c>
      <c r="B21" s="5" t="n">
        <v>530</v>
      </c>
      <c r="C21" s="4" t="inlineStr">
        <is>
          <t xml:space="preserve"> </t>
        </is>
      </c>
      <c r="D21" s="4" t="inlineStr">
        <is>
          <t xml:space="preserve"> </t>
        </is>
      </c>
      <c r="E21" s="4" t="inlineStr">
        <is>
          <t xml:space="preserve"> </t>
        </is>
      </c>
      <c r="F21" s="4" t="inlineStr">
        <is>
          <t xml:space="preserve"> </t>
        </is>
      </c>
      <c r="G21" s="4" t="inlineStr">
        <is>
          <t xml:space="preserve"> </t>
        </is>
      </c>
      <c r="H21" s="5" t="n">
        <v>530</v>
      </c>
      <c r="I21" s="4" t="inlineStr">
        <is>
          <t xml:space="preserve"> </t>
        </is>
      </c>
    </row>
    <row r="22">
      <c r="A22" s="4" t="inlineStr">
        <is>
          <t>Net Income (Loss)</t>
        </is>
      </c>
      <c r="B22" s="5" t="n">
        <v>-805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0556</v>
      </c>
    </row>
    <row r="23">
      <c r="A23" s="4" t="inlineStr">
        <is>
          <t>Ending Balance at Dec. 31, 2024</t>
        </is>
      </c>
      <c r="B23" s="7" t="n">
        <v>176786</v>
      </c>
      <c r="C23" s="4" t="inlineStr">
        <is>
          <t xml:space="preserve"> </t>
        </is>
      </c>
      <c r="D23" s="7" t="n">
        <v>31</v>
      </c>
      <c r="E23" s="4" t="inlineStr">
        <is>
          <t xml:space="preserve"> </t>
        </is>
      </c>
      <c r="F23" s="7" t="n">
        <v>373284</v>
      </c>
      <c r="G23" s="4" t="inlineStr">
        <is>
          <t xml:space="preserve"> </t>
        </is>
      </c>
      <c r="H23" s="7" t="n">
        <v>447</v>
      </c>
      <c r="I23" s="7" t="n">
        <v>-196976</v>
      </c>
    </row>
    <row r="24">
      <c r="A24" s="4" t="inlineStr">
        <is>
          <t>Ending Balance, Shares at Dec. 31, 2024</t>
        </is>
      </c>
      <c r="B24" s="4" t="inlineStr">
        <is>
          <t xml:space="preserve"> </t>
        </is>
      </c>
      <c r="C24" s="4" t="inlineStr">
        <is>
          <t xml:space="preserve"> </t>
        </is>
      </c>
      <c r="D24" s="5" t="n">
        <v>31231264</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Presentation of Operating Leases on Condensed Consolidated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7" t="n">
        <v>3554</v>
      </c>
      <c r="C3" s="7" t="n">
        <v>4429</v>
      </c>
    </row>
    <row r="4">
      <c r="A4" s="3" t="inlineStr">
        <is>
          <t>Current liabilities:</t>
        </is>
      </c>
      <c r="B4" s="4" t="inlineStr">
        <is>
          <t xml:space="preserve"> </t>
        </is>
      </c>
      <c r="C4" s="4" t="inlineStr">
        <is>
          <t xml:space="preserve"> </t>
        </is>
      </c>
    </row>
    <row r="5">
      <c r="A5" s="4" t="inlineStr">
        <is>
          <t>Operating lease liabilities, current</t>
        </is>
      </c>
      <c r="B5" s="5" t="n">
        <v>1057</v>
      </c>
      <c r="C5" s="5" t="n">
        <v>877</v>
      </c>
    </row>
    <row r="6">
      <c r="A6" s="3" t="inlineStr">
        <is>
          <t>Noncurrent:</t>
        </is>
      </c>
      <c r="B6" s="4" t="inlineStr">
        <is>
          <t xml:space="preserve"> </t>
        </is>
      </c>
      <c r="C6" s="4" t="inlineStr">
        <is>
          <t xml:space="preserve"> </t>
        </is>
      </c>
    </row>
    <row r="7">
      <c r="A7" s="4" t="inlineStr">
        <is>
          <t>Operating lease liabilities, long-term</t>
        </is>
      </c>
      <c r="B7" s="5" t="n">
        <v>2588</v>
      </c>
      <c r="C7" s="5" t="n">
        <v>3767</v>
      </c>
    </row>
    <row r="8">
      <c r="A8" s="4" t="inlineStr">
        <is>
          <t>Total lease liabilities</t>
        </is>
      </c>
      <c r="B8" s="7" t="n">
        <v>3645</v>
      </c>
      <c r="C8" s="7" t="n">
        <v>46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276</v>
      </c>
      <c r="C4" s="7" t="n">
        <v>1140</v>
      </c>
    </row>
    <row r="5">
      <c r="A5" s="4" t="inlineStr">
        <is>
          <t>Variable lease cost</t>
        </is>
      </c>
      <c r="B5" s="5" t="n">
        <v>645</v>
      </c>
      <c r="C5" s="5" t="n">
        <v>492</v>
      </c>
    </row>
    <row r="6">
      <c r="A6" s="4" t="inlineStr">
        <is>
          <t>Sublease income</t>
        </is>
      </c>
      <c r="B6" s="4" t="inlineStr">
        <is>
          <t xml:space="preserve"> </t>
        </is>
      </c>
      <c r="C6" s="5" t="n">
        <v>-134</v>
      </c>
    </row>
    <row r="7">
      <c r="A7" s="4" t="inlineStr">
        <is>
          <t>Total lease cost</t>
        </is>
      </c>
      <c r="B7" s="7" t="n">
        <v>1921</v>
      </c>
      <c r="C7" s="7" t="n">
        <v>149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Lease Commitments under Non-cancellable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227</v>
      </c>
      <c r="C3" s="4" t="inlineStr">
        <is>
          <t xml:space="preserve"> </t>
        </is>
      </c>
    </row>
    <row r="4">
      <c r="A4" s="4" t="inlineStr">
        <is>
          <t>2026</t>
        </is>
      </c>
      <c r="B4" s="5" t="n">
        <v>1311</v>
      </c>
      <c r="C4" s="4" t="inlineStr">
        <is>
          <t xml:space="preserve"> </t>
        </is>
      </c>
    </row>
    <row r="5">
      <c r="A5" s="4" t="inlineStr">
        <is>
          <t>2027</t>
        </is>
      </c>
      <c r="B5" s="5" t="n">
        <v>1208</v>
      </c>
      <c r="C5" s="4" t="inlineStr">
        <is>
          <t xml:space="preserve"> </t>
        </is>
      </c>
    </row>
    <row r="6">
      <c r="A6" s="4" t="inlineStr">
        <is>
          <t>2028</t>
        </is>
      </c>
      <c r="B6" s="5" t="n">
        <v>404</v>
      </c>
      <c r="C6" s="4" t="inlineStr">
        <is>
          <t xml:space="preserve"> </t>
        </is>
      </c>
    </row>
    <row r="7">
      <c r="A7" s="4" t="inlineStr">
        <is>
          <t>Total lease payments</t>
        </is>
      </c>
      <c r="B7" s="5" t="n">
        <v>4150</v>
      </c>
      <c r="C7" s="4" t="inlineStr">
        <is>
          <t xml:space="preserve"> </t>
        </is>
      </c>
    </row>
    <row r="8">
      <c r="A8" s="4" t="inlineStr">
        <is>
          <t>Less: interest</t>
        </is>
      </c>
      <c r="B8" s="5" t="n">
        <v>-505</v>
      </c>
      <c r="C8" s="4" t="inlineStr">
        <is>
          <t xml:space="preserve"> </t>
        </is>
      </c>
    </row>
    <row r="9">
      <c r="A9" s="4" t="inlineStr">
        <is>
          <t>Present value of operating lease liabilities</t>
        </is>
      </c>
      <c r="B9" s="7" t="n">
        <v>3645</v>
      </c>
      <c r="C9" s="7" t="n">
        <v>46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License Agreement - Additional Information (Details) - USD ($)</t>
        </is>
      </c>
      <c r="B1" s="2" t="inlineStr">
        <is>
          <t>1 Months Ended</t>
        </is>
      </c>
      <c r="C1" s="2" t="inlineStr">
        <is>
          <t>12 Months Ended</t>
        </is>
      </c>
    </row>
    <row r="2">
      <c r="B2" s="2" t="inlineStr">
        <is>
          <t>Jan. 31, 2021</t>
        </is>
      </c>
      <c r="C2" s="2" t="inlineStr">
        <is>
          <t>Dec. 31, 2024</t>
        </is>
      </c>
      <c r="D2" s="2" t="inlineStr">
        <is>
          <t>Dec. 31, 2023</t>
        </is>
      </c>
    </row>
    <row r="3">
      <c r="A3" s="3" t="inlineStr">
        <is>
          <t>Commitment And Contingencies [Line Items]</t>
        </is>
      </c>
      <c r="B3" s="4" t="inlineStr">
        <is>
          <t xml:space="preserve"> </t>
        </is>
      </c>
      <c r="C3" s="4" t="inlineStr">
        <is>
          <t xml:space="preserve"> </t>
        </is>
      </c>
      <c r="D3" s="4" t="inlineStr">
        <is>
          <t xml:space="preserve"> </t>
        </is>
      </c>
    </row>
    <row r="4">
      <c r="A4" s="4" t="inlineStr">
        <is>
          <t>Research and development expense</t>
        </is>
      </c>
      <c r="B4" s="4" t="inlineStr">
        <is>
          <t xml:space="preserve"> </t>
        </is>
      </c>
      <c r="C4" s="7" t="n">
        <v>63992000</v>
      </c>
      <c r="D4" s="7" t="n">
        <v>46024000</v>
      </c>
    </row>
    <row r="5">
      <c r="A5" s="4" t="inlineStr">
        <is>
          <t>Lilly Agreement</t>
        </is>
      </c>
      <c r="B5" s="4" t="inlineStr">
        <is>
          <t xml:space="preserve"> </t>
        </is>
      </c>
      <c r="C5" s="4" t="inlineStr">
        <is>
          <t xml:space="preserve"> </t>
        </is>
      </c>
      <c r="D5" s="4" t="inlineStr">
        <is>
          <t xml:space="preserve"> </t>
        </is>
      </c>
    </row>
    <row r="6">
      <c r="A6" s="3" t="inlineStr">
        <is>
          <t>Commitment And Contingencies [Line Items]</t>
        </is>
      </c>
      <c r="B6" s="4" t="inlineStr">
        <is>
          <t xml:space="preserve"> </t>
        </is>
      </c>
      <c r="C6" s="4" t="inlineStr">
        <is>
          <t xml:space="preserve"> </t>
        </is>
      </c>
      <c r="D6" s="4" t="inlineStr">
        <is>
          <t xml:space="preserve"> </t>
        </is>
      </c>
    </row>
    <row r="7">
      <c r="A7" s="4" t="inlineStr">
        <is>
          <t>Upfront payment</t>
        </is>
      </c>
      <c r="B7" s="7" t="n">
        <v>5000000</v>
      </c>
      <c r="C7" s="4" t="inlineStr">
        <is>
          <t xml:space="preserve"> </t>
        </is>
      </c>
      <c r="D7" s="4" t="inlineStr">
        <is>
          <t xml:space="preserve"> </t>
        </is>
      </c>
    </row>
    <row r="8">
      <c r="A8" s="4" t="inlineStr">
        <is>
          <t>Research and development expense</t>
        </is>
      </c>
      <c r="B8" s="4" t="inlineStr">
        <is>
          <t xml:space="preserve"> </t>
        </is>
      </c>
      <c r="C8" s="5" t="n">
        <v>0</v>
      </c>
      <c r="D8" s="7" t="n">
        <v>0</v>
      </c>
    </row>
    <row r="9">
      <c r="A9" s="4" t="inlineStr">
        <is>
          <t>Royalties incurred</t>
        </is>
      </c>
      <c r="B9" s="4" t="inlineStr">
        <is>
          <t xml:space="preserve"> </t>
        </is>
      </c>
      <c r="C9" s="7" t="n">
        <v>0</v>
      </c>
      <c r="D9" s="4" t="inlineStr">
        <is>
          <t xml:space="preserve"> </t>
        </is>
      </c>
    </row>
    <row r="10">
      <c r="A10" s="4" t="inlineStr">
        <is>
          <t>Lilly Agreement | Maximum</t>
        </is>
      </c>
      <c r="B10" s="4" t="inlineStr">
        <is>
          <t xml:space="preserve"> </t>
        </is>
      </c>
      <c r="C10" s="4" t="inlineStr">
        <is>
          <t xml:space="preserve"> </t>
        </is>
      </c>
      <c r="D10" s="4" t="inlineStr">
        <is>
          <t xml:space="preserve"> </t>
        </is>
      </c>
    </row>
    <row r="11">
      <c r="A11" s="3" t="inlineStr">
        <is>
          <t>Commitment And Contingencies [Line Items]</t>
        </is>
      </c>
      <c r="B11" s="4" t="inlineStr">
        <is>
          <t xml:space="preserve"> </t>
        </is>
      </c>
      <c r="C11" s="4" t="inlineStr">
        <is>
          <t xml:space="preserve"> </t>
        </is>
      </c>
      <c r="D11" s="4" t="inlineStr">
        <is>
          <t xml:space="preserve"> </t>
        </is>
      </c>
    </row>
    <row r="12">
      <c r="A12" s="4" t="inlineStr">
        <is>
          <t>Tiered percentage royalty on annual net sales</t>
        </is>
      </c>
      <c r="B12" s="12" t="n">
        <v>0.1</v>
      </c>
      <c r="C12" s="4" t="inlineStr">
        <is>
          <t xml:space="preserve"> </t>
        </is>
      </c>
      <c r="D12" s="4" t="inlineStr">
        <is>
          <t xml:space="preserve"> </t>
        </is>
      </c>
    </row>
    <row r="13">
      <c r="A13" s="4" t="inlineStr">
        <is>
          <t>Lilly Agreement | Development and Commercial Milestone</t>
        </is>
      </c>
      <c r="B13" s="4" t="inlineStr">
        <is>
          <t xml:space="preserve"> </t>
        </is>
      </c>
      <c r="C13" s="4" t="inlineStr">
        <is>
          <t xml:space="preserve"> </t>
        </is>
      </c>
      <c r="D13" s="4" t="inlineStr">
        <is>
          <t xml:space="preserve"> </t>
        </is>
      </c>
    </row>
    <row r="14">
      <c r="A14" s="3" t="inlineStr">
        <is>
          <t>Commitment And Contingencies [Line Items]</t>
        </is>
      </c>
      <c r="B14" s="4" t="inlineStr">
        <is>
          <t xml:space="preserve"> </t>
        </is>
      </c>
      <c r="C14" s="4" t="inlineStr">
        <is>
          <t xml:space="preserve"> </t>
        </is>
      </c>
      <c r="D14" s="4" t="inlineStr">
        <is>
          <t xml:space="preserve"> </t>
        </is>
      </c>
    </row>
    <row r="15">
      <c r="A15" s="4" t="inlineStr">
        <is>
          <t>Milestone payments</t>
        </is>
      </c>
      <c r="B15" s="7" t="n">
        <v>168000000</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 Additional Information (Details) - USD ($) $ in Thousands</t>
        </is>
      </c>
      <c r="B1" s="2" t="inlineStr">
        <is>
          <t>12 Months Ended</t>
        </is>
      </c>
    </row>
    <row r="2">
      <c r="B2" s="2" t="inlineStr">
        <is>
          <t>Dec. 31, 2024</t>
        </is>
      </c>
      <c r="C2" s="2" t="inlineStr">
        <is>
          <t>Dec. 31, 2023</t>
        </is>
      </c>
    </row>
    <row r="3">
      <c r="A3" s="3" t="inlineStr">
        <is>
          <t>Temporary Equity [Line Items]</t>
        </is>
      </c>
      <c r="B3" s="4" t="inlineStr">
        <is>
          <t xml:space="preserve"> </t>
        </is>
      </c>
      <c r="C3" s="4" t="inlineStr">
        <is>
          <t xml:space="preserve"> </t>
        </is>
      </c>
    </row>
    <row r="4">
      <c r="A4" s="4" t="inlineStr">
        <is>
          <t>Issuance costs</t>
        </is>
      </c>
      <c r="B4" s="7" t="n">
        <v>6543</v>
      </c>
      <c r="C4" s="7" t="n">
        <v>103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s) - USD ($) $ / shares in Units, $ in Millions</t>
        </is>
      </c>
      <c r="B1" s="2" t="inlineStr">
        <is>
          <t>Apr. 11, 2024</t>
        </is>
      </c>
      <c r="C1" s="2" t="inlineStr">
        <is>
          <t>Apr. 08, 2024</t>
        </is>
      </c>
      <c r="D1" s="2" t="inlineStr">
        <is>
          <t>Dec. 31, 2024</t>
        </is>
      </c>
      <c r="E1" s="2" t="inlineStr">
        <is>
          <t>Dec. 31, 2023</t>
        </is>
      </c>
      <c r="F1" s="2" t="inlineStr">
        <is>
          <t>Oct.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authorized</t>
        </is>
      </c>
      <c r="B3" s="4" t="inlineStr">
        <is>
          <t xml:space="preserve"> </t>
        </is>
      </c>
      <c r="C3" s="4" t="inlineStr">
        <is>
          <t xml:space="preserve"> </t>
        </is>
      </c>
      <c r="D3" s="5" t="n">
        <v>10000000</v>
      </c>
      <c r="E3" s="5" t="n">
        <v>10000000</v>
      </c>
      <c r="F3" s="4" t="inlineStr">
        <is>
          <t xml:space="preserve"> </t>
        </is>
      </c>
    </row>
    <row r="4">
      <c r="A4" s="4" t="inlineStr">
        <is>
          <t>Preferred stock, par value</t>
        </is>
      </c>
      <c r="B4" s="4" t="inlineStr">
        <is>
          <t xml:space="preserve"> </t>
        </is>
      </c>
      <c r="C4" s="4" t="inlineStr">
        <is>
          <t xml:space="preserve"> </t>
        </is>
      </c>
      <c r="D4" s="8" t="n">
        <v>0.001</v>
      </c>
      <c r="E4" s="8" t="n">
        <v>0.001</v>
      </c>
      <c r="F4" s="4" t="inlineStr">
        <is>
          <t xml:space="preserve"> </t>
        </is>
      </c>
    </row>
    <row r="5">
      <c r="A5" s="4" t="inlineStr">
        <is>
          <t>Preferred stock, shares, issued</t>
        </is>
      </c>
      <c r="B5" s="4" t="inlineStr">
        <is>
          <t xml:space="preserve"> </t>
        </is>
      </c>
      <c r="C5" s="4" t="inlineStr">
        <is>
          <t xml:space="preserve"> </t>
        </is>
      </c>
      <c r="D5" s="5" t="n">
        <v>0</v>
      </c>
      <c r="E5" s="5" t="n">
        <v>0</v>
      </c>
      <c r="F5" s="4" t="inlineStr">
        <is>
          <t xml:space="preserve"> </t>
        </is>
      </c>
    </row>
    <row r="6">
      <c r="A6" s="4" t="inlineStr">
        <is>
          <t>Preferred stock, shares, outstanding</t>
        </is>
      </c>
      <c r="B6" s="4" t="inlineStr">
        <is>
          <t xml:space="preserve"> </t>
        </is>
      </c>
      <c r="C6" s="4" t="inlineStr">
        <is>
          <t xml:space="preserve"> </t>
        </is>
      </c>
      <c r="D6" s="5" t="n">
        <v>0</v>
      </c>
      <c r="E6" s="5" t="n">
        <v>0</v>
      </c>
      <c r="F6" s="4" t="inlineStr">
        <is>
          <t xml:space="preserve"> </t>
        </is>
      </c>
    </row>
    <row r="7">
      <c r="A7" s="4" t="inlineStr">
        <is>
          <t>Common stock, shares authorized</t>
        </is>
      </c>
      <c r="B7" s="4" t="inlineStr">
        <is>
          <t xml:space="preserve"> </t>
        </is>
      </c>
      <c r="C7" s="4" t="inlineStr">
        <is>
          <t xml:space="preserve"> </t>
        </is>
      </c>
      <c r="D7" s="5" t="n">
        <v>500000000</v>
      </c>
      <c r="E7" s="5" t="n">
        <v>500000000</v>
      </c>
      <c r="F7" s="4" t="inlineStr">
        <is>
          <t xml:space="preserve"> </t>
        </is>
      </c>
    </row>
    <row r="8">
      <c r="A8" s="4" t="inlineStr">
        <is>
          <t>Common stock, per share value</t>
        </is>
      </c>
      <c r="B8" s="4" t="inlineStr">
        <is>
          <t xml:space="preserve"> </t>
        </is>
      </c>
      <c r="C8" s="4" t="inlineStr">
        <is>
          <t xml:space="preserve"> </t>
        </is>
      </c>
      <c r="D8" s="8" t="n">
        <v>0.001</v>
      </c>
      <c r="E8" s="8" t="n">
        <v>0.001</v>
      </c>
      <c r="F8" s="4" t="inlineStr">
        <is>
          <t xml:space="preserve"> </t>
        </is>
      </c>
    </row>
    <row r="9">
      <c r="A9" s="4" t="inlineStr">
        <is>
          <t>Pre-Funded Warrants exercised</t>
        </is>
      </c>
      <c r="B9" s="4" t="inlineStr">
        <is>
          <t xml:space="preserve"> </t>
        </is>
      </c>
      <c r="C9" s="4" t="inlineStr">
        <is>
          <t xml:space="preserve"> </t>
        </is>
      </c>
      <c r="D9" s="5" t="n">
        <v>0</v>
      </c>
      <c r="E9" s="4" t="inlineStr">
        <is>
          <t xml:space="preserve"> </t>
        </is>
      </c>
      <c r="F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unded Warrant Notice Period</t>
        </is>
      </c>
      <c r="B12" s="4" t="inlineStr">
        <is>
          <t xml:space="preserve"> </t>
        </is>
      </c>
      <c r="C12" s="4" t="inlineStr">
        <is>
          <t>61 days</t>
        </is>
      </c>
      <c r="D12" s="4" t="inlineStr">
        <is>
          <t xml:space="preserve"> </t>
        </is>
      </c>
      <c r="E12" s="4" t="inlineStr">
        <is>
          <t xml:space="preserve"> </t>
        </is>
      </c>
      <c r="F12" s="4" t="inlineStr">
        <is>
          <t xml:space="preserve"> </t>
        </is>
      </c>
    </row>
    <row r="13">
      <c r="A13" s="4" t="inlineStr">
        <is>
          <t>Pre-Funded Warrants | Common Stock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utstanding percentage</t>
        </is>
      </c>
      <c r="B15" s="4" t="inlineStr">
        <is>
          <t xml:space="preserve"> </t>
        </is>
      </c>
      <c r="C15" s="11" t="n">
        <v>0.0499</v>
      </c>
      <c r="D15" s="4" t="inlineStr">
        <is>
          <t xml:space="preserve"> </t>
        </is>
      </c>
      <c r="E15" s="4" t="inlineStr">
        <is>
          <t xml:space="preserve"> </t>
        </is>
      </c>
      <c r="F15" s="4" t="inlineStr">
        <is>
          <t xml:space="preserve"> </t>
        </is>
      </c>
    </row>
    <row r="16">
      <c r="A16" s="4" t="inlineStr">
        <is>
          <t>Pre-Funded Warrants | Common Stock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utstanding percentage</t>
        </is>
      </c>
      <c r="B18" s="4" t="inlineStr">
        <is>
          <t xml:space="preserve"> </t>
        </is>
      </c>
      <c r="C18" s="11" t="n">
        <v>0.1999</v>
      </c>
      <c r="D18" s="4" t="inlineStr">
        <is>
          <t xml:space="preserve"> </t>
        </is>
      </c>
      <c r="E18" s="4" t="inlineStr">
        <is>
          <t xml:space="preserve"> </t>
        </is>
      </c>
      <c r="F18" s="4" t="inlineStr">
        <is>
          <t xml:space="preserve"> </t>
        </is>
      </c>
    </row>
    <row r="19">
      <c r="A19" s="4" t="inlineStr">
        <is>
          <t>PIPE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4" t="inlineStr">
        <is>
          <t xml:space="preserve"> </t>
        </is>
      </c>
      <c r="C21" s="5" t="n">
        <v>8235000</v>
      </c>
      <c r="D21" s="4" t="inlineStr">
        <is>
          <t xml:space="preserve"> </t>
        </is>
      </c>
      <c r="E21" s="4" t="inlineStr">
        <is>
          <t xml:space="preserve"> </t>
        </is>
      </c>
      <c r="F21" s="4" t="inlineStr">
        <is>
          <t xml:space="preserve"> </t>
        </is>
      </c>
    </row>
    <row r="22">
      <c r="A22" s="4" t="inlineStr">
        <is>
          <t>Common stock price per share</t>
        </is>
      </c>
      <c r="B22" s="4" t="inlineStr">
        <is>
          <t xml:space="preserve"> </t>
        </is>
      </c>
      <c r="C22" s="6" t="n">
        <v>8.5</v>
      </c>
      <c r="D22" s="4" t="inlineStr">
        <is>
          <t xml:space="preserve"> </t>
        </is>
      </c>
      <c r="E22" s="4" t="inlineStr">
        <is>
          <t xml:space="preserve"> </t>
        </is>
      </c>
      <c r="F22" s="4" t="inlineStr">
        <is>
          <t xml:space="preserve"> </t>
        </is>
      </c>
    </row>
    <row r="23">
      <c r="A23" s="4" t="inlineStr">
        <is>
          <t>Issuance costs</t>
        </is>
      </c>
      <c r="B23" s="6" t="n">
        <v>6.2</v>
      </c>
      <c r="C23" s="4" t="inlineStr">
        <is>
          <t xml:space="preserve"> </t>
        </is>
      </c>
      <c r="D23" s="4" t="inlineStr">
        <is>
          <t xml:space="preserve"> </t>
        </is>
      </c>
      <c r="E23" s="4" t="inlineStr">
        <is>
          <t xml:space="preserve"> </t>
        </is>
      </c>
      <c r="F23" s="4" t="inlineStr">
        <is>
          <t xml:space="preserve"> </t>
        </is>
      </c>
    </row>
    <row r="24">
      <c r="A24" s="4" t="inlineStr">
        <is>
          <t>PIPE Securities Purchase Agreement | Pre-Funded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price per Warrant</t>
        </is>
      </c>
      <c r="B26" s="4" t="inlineStr">
        <is>
          <t xml:space="preserve"> </t>
        </is>
      </c>
      <c r="C26" s="10" t="n">
        <v>8.499000000000001</v>
      </c>
      <c r="D26" s="4" t="inlineStr">
        <is>
          <t xml:space="preserve"> </t>
        </is>
      </c>
      <c r="E26" s="4" t="inlineStr">
        <is>
          <t xml:space="preserve"> </t>
        </is>
      </c>
      <c r="F26" s="4" t="inlineStr">
        <is>
          <t xml:space="preserve"> </t>
        </is>
      </c>
    </row>
    <row r="27">
      <c r="A27" s="4" t="inlineStr">
        <is>
          <t>Exercise Price per Share</t>
        </is>
      </c>
      <c r="B27" s="4" t="inlineStr">
        <is>
          <t xml:space="preserve"> </t>
        </is>
      </c>
      <c r="C27" s="8" t="n">
        <v>0.001</v>
      </c>
      <c r="D27" s="4" t="inlineStr">
        <is>
          <t xml:space="preserve"> </t>
        </is>
      </c>
      <c r="E27" s="4" t="inlineStr">
        <is>
          <t xml:space="preserve"> </t>
        </is>
      </c>
      <c r="F27" s="4" t="inlineStr">
        <is>
          <t xml:space="preserve"> </t>
        </is>
      </c>
    </row>
    <row r="28">
      <c r="A28" s="4" t="inlineStr">
        <is>
          <t>PIPE Securities Purchase Agreement | Pre-Funded Warrant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of common stock issuable upon exercise of warrants</t>
        </is>
      </c>
      <c r="B30" s="4" t="inlineStr">
        <is>
          <t xml:space="preserve"> </t>
        </is>
      </c>
      <c r="C30" s="5" t="n">
        <v>7060000</v>
      </c>
      <c r="D30" s="4" t="inlineStr">
        <is>
          <t xml:space="preserve"> </t>
        </is>
      </c>
      <c r="E30" s="4" t="inlineStr">
        <is>
          <t xml:space="preserve"> </t>
        </is>
      </c>
      <c r="F30" s="4" t="inlineStr">
        <is>
          <t xml:space="preserve"> </t>
        </is>
      </c>
    </row>
    <row r="31">
      <c r="A31" s="4" t="inlineStr">
        <is>
          <t>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authorized</t>
        </is>
      </c>
      <c r="B33" s="4" t="inlineStr">
        <is>
          <t xml:space="preserve"> </t>
        </is>
      </c>
      <c r="C33" s="4" t="inlineStr">
        <is>
          <t xml:space="preserve"> </t>
        </is>
      </c>
      <c r="D33" s="4" t="inlineStr">
        <is>
          <t xml:space="preserve"> </t>
        </is>
      </c>
      <c r="E33" s="4" t="inlineStr">
        <is>
          <t xml:space="preserve"> </t>
        </is>
      </c>
      <c r="F33" s="5" t="n">
        <v>10000000</v>
      </c>
    </row>
    <row r="34">
      <c r="A34" s="4" t="inlineStr">
        <is>
          <t>Preferred stock, par value</t>
        </is>
      </c>
      <c r="B34" s="4" t="inlineStr">
        <is>
          <t xml:space="preserve"> </t>
        </is>
      </c>
      <c r="C34" s="4" t="inlineStr">
        <is>
          <t xml:space="preserve"> </t>
        </is>
      </c>
      <c r="D34" s="4" t="inlineStr">
        <is>
          <t xml:space="preserve"> </t>
        </is>
      </c>
      <c r="E34" s="4" t="inlineStr">
        <is>
          <t xml:space="preserve"> </t>
        </is>
      </c>
      <c r="F34" s="8" t="n">
        <v>0.001</v>
      </c>
    </row>
    <row r="35">
      <c r="A35" s="4" t="inlineStr">
        <is>
          <t>April 2024 Private Plac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proceeds from issuance of private placement</t>
        </is>
      </c>
      <c r="B37" s="6" t="n">
        <v>123.8</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the Potential Conversion of Outstanding Preferred Stock and Exercise of Stock Options (Details) - shares</t>
        </is>
      </c>
      <c r="B1" s="2" t="inlineStr">
        <is>
          <t>Dec. 31, 2024</t>
        </is>
      </c>
      <c r="C1" s="2" t="inlineStr">
        <is>
          <t>Dec. 31, 2023</t>
        </is>
      </c>
    </row>
    <row r="2">
      <c r="A2" s="3" t="inlineStr">
        <is>
          <t>Class of Stock Disclosures [Abstract]</t>
        </is>
      </c>
      <c r="B2" s="4" t="inlineStr">
        <is>
          <t xml:space="preserve"> </t>
        </is>
      </c>
      <c r="C2" s="4" t="inlineStr">
        <is>
          <t xml:space="preserve"> </t>
        </is>
      </c>
    </row>
    <row r="3">
      <c r="A3" s="4" t="inlineStr">
        <is>
          <t>Options to purchase common stock</t>
        </is>
      </c>
      <c r="B3" s="5" t="n">
        <v>4485546</v>
      </c>
      <c r="C3" s="5" t="n">
        <v>3117042</v>
      </c>
    </row>
    <row r="4">
      <c r="A4" s="4" t="inlineStr">
        <is>
          <t>Pre-funded warrants to purchase common stock</t>
        </is>
      </c>
      <c r="B4" s="5" t="n">
        <v>7060000</v>
      </c>
      <c r="C4" s="4" t="inlineStr">
        <is>
          <t xml:space="preserve"> </t>
        </is>
      </c>
    </row>
    <row r="5">
      <c r="A5" s="4" t="inlineStr">
        <is>
          <t>Unvested restricted stock units</t>
        </is>
      </c>
      <c r="B5" s="5" t="n">
        <v>975550</v>
      </c>
      <c r="C5" s="5" t="n">
        <v>1759918</v>
      </c>
    </row>
    <row r="6">
      <c r="A6" s="4" t="inlineStr">
        <is>
          <t>Remaining shares reserved for future issuance</t>
        </is>
      </c>
      <c r="B6" s="5" t="n">
        <v>2401347</v>
      </c>
      <c r="C6" s="5" t="n">
        <v>2107745</v>
      </c>
    </row>
    <row r="7">
      <c r="A7" s="4" t="inlineStr">
        <is>
          <t>Total</t>
        </is>
      </c>
      <c r="B7" s="5" t="n">
        <v>14922443</v>
      </c>
      <c r="C7" s="5" t="n">
        <v>69847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Additional Information (Details) - USD ($)</t>
        </is>
      </c>
      <c r="B1" s="2" t="inlineStr">
        <is>
          <t>1 Months Ended</t>
        </is>
      </c>
      <c r="C1" s="2" t="inlineStr">
        <is>
          <t>12 Months Ended</t>
        </is>
      </c>
    </row>
    <row r="2">
      <c r="B2" s="2" t="inlineStr">
        <is>
          <t>Oct. 31, 2022</t>
        </is>
      </c>
      <c r="C2" s="2" t="inlineStr">
        <is>
          <t>Dec.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7" t="n">
        <v>14288000</v>
      </c>
      <c r="D4" s="7" t="n">
        <v>11618000</v>
      </c>
    </row>
    <row r="5">
      <c r="A5" s="4" t="inlineStr">
        <is>
          <t>Number of shares reserved for issuance</t>
        </is>
      </c>
      <c r="B5" s="4" t="inlineStr">
        <is>
          <t xml:space="preserve"> </t>
        </is>
      </c>
      <c r="C5" s="5" t="n">
        <v>2401347</v>
      </c>
      <c r="D5" s="5" t="n">
        <v>2107745</v>
      </c>
    </row>
    <row r="6">
      <c r="A6" s="4" t="inlineStr">
        <is>
          <t>Options outstanding</t>
        </is>
      </c>
      <c r="B6" s="4" t="inlineStr">
        <is>
          <t xml:space="preserve"> </t>
        </is>
      </c>
      <c r="C6" s="5" t="n">
        <v>4485546</v>
      </c>
      <c r="D6" s="5" t="n">
        <v>3117042</v>
      </c>
    </row>
    <row r="7">
      <c r="A7" s="4" t="inlineStr">
        <is>
          <t>Aggregate intrinsic value of options exercised</t>
        </is>
      </c>
      <c r="B7" s="4" t="inlineStr">
        <is>
          <t xml:space="preserve"> </t>
        </is>
      </c>
      <c r="C7" s="7" t="n">
        <v>100000</v>
      </c>
      <c r="D7" s="7" t="n">
        <v>2100000</v>
      </c>
    </row>
    <row r="8">
      <c r="A8" s="4" t="inlineStr">
        <is>
          <t>Unvested restricted stock units</t>
        </is>
      </c>
      <c r="B8" s="4" t="inlineStr">
        <is>
          <t xml:space="preserve"> </t>
        </is>
      </c>
      <c r="C8" s="5" t="n">
        <v>975550</v>
      </c>
      <c r="D8" s="5" t="n">
        <v>1759918</v>
      </c>
    </row>
    <row r="9">
      <c r="A9" s="4" t="inlineStr">
        <is>
          <t>Number of common shares issued for each RSU vested</t>
        </is>
      </c>
      <c r="B9" s="4" t="inlineStr">
        <is>
          <t xml:space="preserve"> </t>
        </is>
      </c>
      <c r="C9" s="5" t="n">
        <v>31231264</v>
      </c>
      <c r="D9" s="5" t="n">
        <v>22522644</v>
      </c>
    </row>
    <row r="10">
      <c r="A10" s="4" t="inlineStr">
        <is>
          <t>RSU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esting period</t>
        </is>
      </c>
      <c r="B12" s="4" t="inlineStr">
        <is>
          <t xml:space="preserve"> </t>
        </is>
      </c>
      <c r="C12" s="4" t="inlineStr">
        <is>
          <t>4 years</t>
        </is>
      </c>
      <c r="D12" s="4" t="inlineStr">
        <is>
          <t xml:space="preserve"> </t>
        </is>
      </c>
    </row>
    <row r="13">
      <c r="A13" s="4" t="inlineStr">
        <is>
          <t>Fair value RSUs vested</t>
        </is>
      </c>
      <c r="B13" s="4" t="inlineStr">
        <is>
          <t xml:space="preserve"> </t>
        </is>
      </c>
      <c r="C13" s="7" t="n">
        <v>9500000</v>
      </c>
      <c r="D13" s="7" t="n">
        <v>7100000</v>
      </c>
    </row>
    <row r="14">
      <c r="A14" s="4" t="inlineStr">
        <is>
          <t>Expected to be recognized as stock-based compensation expense, RSUs</t>
        </is>
      </c>
      <c r="B14" s="4" t="inlineStr">
        <is>
          <t xml:space="preserve"> </t>
        </is>
      </c>
      <c r="C14" s="7" t="n">
        <v>10600000</v>
      </c>
      <c r="D14" s="4" t="inlineStr">
        <is>
          <t xml:space="preserve"> </t>
        </is>
      </c>
    </row>
    <row r="15">
      <c r="A15" s="4" t="inlineStr">
        <is>
          <t>Weighted-average recognition period</t>
        </is>
      </c>
      <c r="B15" s="4" t="inlineStr">
        <is>
          <t xml:space="preserve"> </t>
        </is>
      </c>
      <c r="C15" s="4" t="inlineStr">
        <is>
          <t>1 year 3 months 18 days</t>
        </is>
      </c>
      <c r="D15" s="4" t="inlineStr">
        <is>
          <t xml:space="preserve"> </t>
        </is>
      </c>
    </row>
    <row r="16">
      <c r="A16" s="4" t="inlineStr">
        <is>
          <t>Unvested restricted stock units</t>
        </is>
      </c>
      <c r="B16" s="4" t="inlineStr">
        <is>
          <t xml:space="preserve"> </t>
        </is>
      </c>
      <c r="C16" s="5" t="n">
        <v>975550</v>
      </c>
      <c r="D16" s="5" t="n">
        <v>1759918</v>
      </c>
    </row>
    <row r="17">
      <c r="A17" s="4" t="inlineStr">
        <is>
          <t>Weighted average granted date fair value</t>
        </is>
      </c>
      <c r="B17" s="4" t="inlineStr">
        <is>
          <t xml:space="preserve"> </t>
        </is>
      </c>
      <c r="C17" s="4" t="inlineStr">
        <is>
          <t xml:space="preserve"> </t>
        </is>
      </c>
      <c r="D17" s="6" t="n">
        <v>11.2</v>
      </c>
    </row>
    <row r="18">
      <c r="A18" s="4" t="inlineStr">
        <is>
          <t>Number of common shares issued for each RSU vested</t>
        </is>
      </c>
      <c r="B18" s="4" t="inlineStr">
        <is>
          <t xml:space="preserve"> </t>
        </is>
      </c>
      <c r="C18" s="5" t="n">
        <v>1</v>
      </c>
      <c r="D18" s="4" t="inlineStr">
        <is>
          <t xml:space="preserve"> </t>
        </is>
      </c>
    </row>
    <row r="19">
      <c r="A19" s="4" t="inlineStr">
        <is>
          <t>Number of Restricted stock units, Granted</t>
        </is>
      </c>
      <c r="B19" s="4" t="inlineStr">
        <is>
          <t xml:space="preserve"> </t>
        </is>
      </c>
      <c r="C19" s="5" t="n">
        <v>0</v>
      </c>
      <c r="D19" s="4" t="inlineStr">
        <is>
          <t xml:space="preserve"> </t>
        </is>
      </c>
    </row>
    <row r="20">
      <c r="A20" s="4" t="inlineStr">
        <is>
          <t>Stock Option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Contractual term of stock option award</t>
        </is>
      </c>
      <c r="B22" s="4" t="inlineStr">
        <is>
          <t xml:space="preserve"> </t>
        </is>
      </c>
      <c r="C22" s="4" t="inlineStr">
        <is>
          <t>10 years</t>
        </is>
      </c>
      <c r="D22" s="4" t="inlineStr">
        <is>
          <t xml:space="preserve"> </t>
        </is>
      </c>
    </row>
    <row r="23">
      <c r="A23" s="4" t="inlineStr">
        <is>
          <t>Vesting period</t>
        </is>
      </c>
      <c r="B23" s="4" t="inlineStr">
        <is>
          <t xml:space="preserve"> </t>
        </is>
      </c>
      <c r="C23" s="4" t="inlineStr">
        <is>
          <t>4 years</t>
        </is>
      </c>
      <c r="D23" s="4" t="inlineStr">
        <is>
          <t xml:space="preserve"> </t>
        </is>
      </c>
    </row>
    <row r="24">
      <c r="A24" s="4" t="inlineStr">
        <is>
          <t>Weighted-average grant date fair value of the stock options granted</t>
        </is>
      </c>
      <c r="B24" s="4" t="inlineStr">
        <is>
          <t xml:space="preserve"> </t>
        </is>
      </c>
      <c r="C24" s="9" t="n">
        <v>4.25</v>
      </c>
      <c r="D24" s="9" t="n">
        <v>7.59</v>
      </c>
    </row>
    <row r="25">
      <c r="A25" s="4" t="inlineStr">
        <is>
          <t>Unrecognized stock-based compensation expense</t>
        </is>
      </c>
      <c r="B25" s="4" t="inlineStr">
        <is>
          <t xml:space="preserve"> </t>
        </is>
      </c>
      <c r="C25" s="7" t="n">
        <v>11400000</v>
      </c>
      <c r="D25" s="4" t="inlineStr">
        <is>
          <t xml:space="preserve"> </t>
        </is>
      </c>
    </row>
    <row r="26">
      <c r="A26" s="4" t="inlineStr">
        <is>
          <t>Weighted-average recognition period</t>
        </is>
      </c>
      <c r="B26" s="4" t="inlineStr">
        <is>
          <t xml:space="preserve"> </t>
        </is>
      </c>
      <c r="C26" s="4" t="inlineStr">
        <is>
          <t>2 years 3 months 18 days</t>
        </is>
      </c>
      <c r="D26" s="4" t="inlineStr">
        <is>
          <t xml:space="preserve"> </t>
        </is>
      </c>
    </row>
    <row r="27">
      <c r="A27" s="4" t="inlineStr">
        <is>
          <t>Total fair value of options vested</t>
        </is>
      </c>
      <c r="B27" s="4" t="inlineStr">
        <is>
          <t xml:space="preserve"> </t>
        </is>
      </c>
      <c r="C27" s="7" t="n">
        <v>4100000</v>
      </c>
      <c r="D27" s="7" t="n">
        <v>4200000</v>
      </c>
    </row>
    <row r="28">
      <c r="A28" s="4" t="inlineStr">
        <is>
          <t>2022 Equity Incentive Plan</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Number of shares reserved for issuance</t>
        </is>
      </c>
      <c r="B30" s="4" t="inlineStr">
        <is>
          <t xml:space="preserve"> </t>
        </is>
      </c>
      <c r="C30" s="5" t="n">
        <v>1539356</v>
      </c>
      <c r="D30" s="4" t="inlineStr">
        <is>
          <t xml:space="preserve"> </t>
        </is>
      </c>
    </row>
    <row r="31">
      <c r="A31" s="4" t="inlineStr">
        <is>
          <t>Increase in common stock reserved for issuance as percentage of outstanding shares of common stock</t>
        </is>
      </c>
      <c r="B31" s="12" t="n">
        <v>0.05</v>
      </c>
      <c r="C31" s="4" t="inlineStr">
        <is>
          <t xml:space="preserve"> </t>
        </is>
      </c>
      <c r="D31" s="4" t="inlineStr">
        <is>
          <t xml:space="preserve"> </t>
        </is>
      </c>
    </row>
    <row r="32">
      <c r="A32" s="4" t="inlineStr">
        <is>
          <t>2022 Employee Stock Purchase Plan</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Stock-based compensation expense</t>
        </is>
      </c>
      <c r="B34" s="4" t="inlineStr">
        <is>
          <t xml:space="preserve"> </t>
        </is>
      </c>
      <c r="C34" s="7" t="n">
        <v>0</v>
      </c>
      <c r="D34" s="4" t="inlineStr">
        <is>
          <t xml:space="preserve"> </t>
        </is>
      </c>
    </row>
    <row r="35">
      <c r="A35" s="4" t="inlineStr">
        <is>
          <t>Number of shares reserved for issuance</t>
        </is>
      </c>
      <c r="B35" s="4" t="inlineStr">
        <is>
          <t xml:space="preserve"> </t>
        </is>
      </c>
      <c r="C35" s="5" t="n">
        <v>659430</v>
      </c>
      <c r="D35" s="4" t="inlineStr">
        <is>
          <t xml:space="preserve"> </t>
        </is>
      </c>
    </row>
    <row r="36">
      <c r="A36" s="4" t="inlineStr">
        <is>
          <t>New shares issued</t>
        </is>
      </c>
      <c r="B36" s="4" t="inlineStr">
        <is>
          <t xml:space="preserve"> </t>
        </is>
      </c>
      <c r="C36" s="5" t="n">
        <v>0</v>
      </c>
      <c r="D36" s="4" t="inlineStr">
        <is>
          <t xml:space="preserve"> </t>
        </is>
      </c>
    </row>
    <row r="37">
      <c r="A37" s="4" t="inlineStr">
        <is>
          <t>Increase in common stock reserved for issuance as percentage of outstanding shares of common stock</t>
        </is>
      </c>
      <c r="B37" s="12" t="n">
        <v>0.01</v>
      </c>
      <c r="C37" s="4" t="inlineStr">
        <is>
          <t xml:space="preserve"> </t>
        </is>
      </c>
      <c r="D37" s="4" t="inlineStr">
        <is>
          <t xml:space="preserve"> </t>
        </is>
      </c>
    </row>
    <row r="38">
      <c r="A38" s="4" t="inlineStr">
        <is>
          <t>2023 Inducement Plan</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Number of shares reserved for issuance</t>
        </is>
      </c>
      <c r="B40" s="4" t="inlineStr">
        <is>
          <t xml:space="preserve"> </t>
        </is>
      </c>
      <c r="C40" s="5" t="n">
        <v>202561</v>
      </c>
      <c r="D40"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Assumptions of Grant Date Fair Value of Stock Options Granted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range, minimum</t>
        </is>
      </c>
      <c r="B4" s="11" t="n">
        <v>0.0376</v>
      </c>
      <c r="C4" s="11" t="n">
        <v>0.034</v>
      </c>
    </row>
    <row r="5">
      <c r="A5" s="4" t="inlineStr">
        <is>
          <t>Risk-free interest rate range, maximum</t>
        </is>
      </c>
      <c r="B5" s="11" t="n">
        <v>0.0457</v>
      </c>
      <c r="C5" s="11" t="n">
        <v>0.0484</v>
      </c>
    </row>
    <row r="6">
      <c r="A6" s="4" t="inlineStr">
        <is>
          <t>Dividend yield</t>
        </is>
      </c>
      <c r="B6" s="12" t="n">
        <v>0</v>
      </c>
      <c r="C6" s="12" t="n">
        <v>0</v>
      </c>
    </row>
    <row r="7">
      <c r="A7" s="4" t="inlineStr">
        <is>
          <t>Volatility rate range, minimum</t>
        </is>
      </c>
      <c r="B7" s="11" t="n">
        <v>0.8106</v>
      </c>
      <c r="C7" s="11" t="n">
        <v>0.8163</v>
      </c>
    </row>
    <row r="8">
      <c r="A8" s="4" t="inlineStr">
        <is>
          <t>Volatility rate range, maximum</t>
        </is>
      </c>
      <c r="B8" s="11" t="n">
        <v>0.8965</v>
      </c>
      <c r="C8" s="11" t="n">
        <v>0.8355</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 of options (years)</t>
        </is>
      </c>
      <c r="B11" s="4" t="inlineStr">
        <is>
          <t>5 years 6 months</t>
        </is>
      </c>
      <c r="C11" s="4" t="inlineStr">
        <is>
          <t>5 years 9 months 18 days</t>
        </is>
      </c>
    </row>
    <row r="12">
      <c r="A12" s="4" t="inlineStr">
        <is>
          <t>Fair value of common stock range</t>
        </is>
      </c>
      <c r="B12" s="9" t="n">
        <v>3.54</v>
      </c>
      <c r="C12" s="9" t="n">
        <v>3.89</v>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life of options (years)</t>
        </is>
      </c>
      <c r="B15" s="4" t="inlineStr">
        <is>
          <t>6 years 1 month 6 days</t>
        </is>
      </c>
      <c r="C15" s="4" t="inlineStr">
        <is>
          <t>6 years 1 month 6 days</t>
        </is>
      </c>
    </row>
    <row r="16">
      <c r="A16" s="4" t="inlineStr">
        <is>
          <t>Fair value of common stock range</t>
        </is>
      </c>
      <c r="B16" s="9" t="n">
        <v>9.49</v>
      </c>
      <c r="C16" s="6" t="n">
        <v>20.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Outstanding, beginning of period</t>
        </is>
      </c>
      <c r="B4" s="5" t="n">
        <v>3117042</v>
      </c>
      <c r="C4" s="4" t="inlineStr">
        <is>
          <t xml:space="preserve"> </t>
        </is>
      </c>
    </row>
    <row r="5">
      <c r="A5" s="4" t="inlineStr">
        <is>
          <t>Number of Shares, Granted</t>
        </is>
      </c>
      <c r="B5" s="5" t="n">
        <v>1489758</v>
      </c>
      <c r="C5" s="4" t="inlineStr">
        <is>
          <t xml:space="preserve"> </t>
        </is>
      </c>
    </row>
    <row r="6">
      <c r="A6" s="4" t="inlineStr">
        <is>
          <t>Number of Shares, Exercised</t>
        </is>
      </c>
      <c r="B6" s="5" t="n">
        <v>-30875</v>
      </c>
      <c r="C6" s="4" t="inlineStr">
        <is>
          <t xml:space="preserve"> </t>
        </is>
      </c>
    </row>
    <row r="7">
      <c r="A7" s="4" t="inlineStr">
        <is>
          <t>Number of Shares, Forfeited or canceled</t>
        </is>
      </c>
      <c r="B7" s="5" t="n">
        <v>-90379</v>
      </c>
      <c r="C7" s="4" t="inlineStr">
        <is>
          <t xml:space="preserve"> </t>
        </is>
      </c>
    </row>
    <row r="8">
      <c r="A8" s="4" t="inlineStr">
        <is>
          <t>Number of Shares, Outstanding, Ending of period</t>
        </is>
      </c>
      <c r="B8" s="5" t="n">
        <v>4485546</v>
      </c>
      <c r="C8" s="5" t="n">
        <v>3117042</v>
      </c>
    </row>
    <row r="9">
      <c r="A9" s="4" t="inlineStr">
        <is>
          <t>Number of Shares, Vested and expected to vest, Ending of period</t>
        </is>
      </c>
      <c r="B9" s="5" t="n">
        <v>4485546</v>
      </c>
      <c r="C9" s="4" t="inlineStr">
        <is>
          <t xml:space="preserve"> </t>
        </is>
      </c>
    </row>
    <row r="10">
      <c r="A10" s="4" t="inlineStr">
        <is>
          <t>Number of Shares, Vested and exercisable, Ending of period</t>
        </is>
      </c>
      <c r="B10" s="5" t="n">
        <v>1995597</v>
      </c>
      <c r="C10" s="4" t="inlineStr">
        <is>
          <t xml:space="preserve"> </t>
        </is>
      </c>
    </row>
    <row r="11">
      <c r="A11" s="4" t="inlineStr">
        <is>
          <t>Weighted-Average Exercise Price, Outstanding, beginning of period</t>
        </is>
      </c>
      <c r="B11" s="9" t="n">
        <v>7.04</v>
      </c>
      <c r="C11" s="4" t="inlineStr">
        <is>
          <t xml:space="preserve"> </t>
        </is>
      </c>
    </row>
    <row r="12">
      <c r="A12" s="4" t="inlineStr">
        <is>
          <t>Weighted-Average Exercise Price, Granted</t>
        </is>
      </c>
      <c r="B12" s="13" t="n">
        <v>5.86</v>
      </c>
      <c r="C12" s="4" t="inlineStr">
        <is>
          <t xml:space="preserve"> </t>
        </is>
      </c>
    </row>
    <row r="13">
      <c r="A13" s="4" t="inlineStr">
        <is>
          <t>Weighted-Average Exercise Price, Exercised</t>
        </is>
      </c>
      <c r="B13" s="13" t="n">
        <v>2.91</v>
      </c>
      <c r="C13" s="4" t="inlineStr">
        <is>
          <t xml:space="preserve"> </t>
        </is>
      </c>
    </row>
    <row r="14">
      <c r="A14" s="4" t="inlineStr">
        <is>
          <t>Weighted-Average Exercise Price, Fortified or canceled</t>
        </is>
      </c>
      <c r="B14" s="13" t="n">
        <v>4.04</v>
      </c>
      <c r="C14" s="4" t="inlineStr">
        <is>
          <t xml:space="preserve"> </t>
        </is>
      </c>
    </row>
    <row r="15">
      <c r="A15" s="4" t="inlineStr">
        <is>
          <t>Weighted-Average Exercise Price, Outstanding, ending of period</t>
        </is>
      </c>
      <c r="B15" s="13" t="n">
        <v>6.73</v>
      </c>
      <c r="C15" s="9" t="n">
        <v>7.04</v>
      </c>
    </row>
    <row r="16">
      <c r="A16" s="4" t="inlineStr">
        <is>
          <t>Weighted-Average Exercise Price, Vested and expected to vest, ending of period</t>
        </is>
      </c>
      <c r="B16" s="13" t="n">
        <v>6.73</v>
      </c>
      <c r="C16" s="4" t="inlineStr">
        <is>
          <t xml:space="preserve"> </t>
        </is>
      </c>
    </row>
    <row r="17">
      <c r="A17" s="4" t="inlineStr">
        <is>
          <t>Weighted-Average Exercise Price, Vested and exercisable, ending of period</t>
        </is>
      </c>
      <c r="B17" s="9" t="n">
        <v>6.15</v>
      </c>
      <c r="C17" s="4" t="inlineStr">
        <is>
          <t xml:space="preserve"> </t>
        </is>
      </c>
    </row>
    <row r="18">
      <c r="A18" s="4" t="inlineStr">
        <is>
          <t>Weighted Average Remaining Contractual Term (in years), Outstanding</t>
        </is>
      </c>
      <c r="B18" s="4" t="inlineStr">
        <is>
          <t>8 years</t>
        </is>
      </c>
      <c r="C18" s="4" t="inlineStr">
        <is>
          <t>8 years 4 months 2 days</t>
        </is>
      </c>
    </row>
    <row r="19">
      <c r="A19" s="4" t="inlineStr">
        <is>
          <t>Weighted Average Remaining Contractual Term (in years), Vested and expected to vest, ending of period</t>
        </is>
      </c>
      <c r="B19" s="4" t="inlineStr">
        <is>
          <t>8 years</t>
        </is>
      </c>
      <c r="C19" s="4" t="inlineStr">
        <is>
          <t xml:space="preserve"> </t>
        </is>
      </c>
    </row>
    <row r="20">
      <c r="A20" s="4" t="inlineStr">
        <is>
          <t>Weighted Average Remaining Contractual Term (in years), Vested and exercisable, ending of period</t>
        </is>
      </c>
      <c r="B20" s="4" t="inlineStr">
        <is>
          <t>7 years 2 months 19 days</t>
        </is>
      </c>
      <c r="C20" s="4" t="inlineStr">
        <is>
          <t xml:space="preserve"> </t>
        </is>
      </c>
    </row>
    <row r="21">
      <c r="A21" s="4" t="inlineStr">
        <is>
          <t>Aggregate Intrinsic Value</t>
        </is>
      </c>
      <c r="B21" s="7" t="n">
        <v>5646</v>
      </c>
      <c r="C21" s="7" t="n">
        <v>3409</v>
      </c>
    </row>
    <row r="22">
      <c r="A22" s="4" t="inlineStr">
        <is>
          <t>Aggregate Intrinsic Value, Vested and expected to vest, ending of period</t>
        </is>
      </c>
      <c r="B22" s="5" t="n">
        <v>5646</v>
      </c>
      <c r="C22" s="4" t="inlineStr">
        <is>
          <t xml:space="preserve"> </t>
        </is>
      </c>
    </row>
    <row r="23">
      <c r="A23" s="4" t="inlineStr">
        <is>
          <t>Aggregate Intrinsic Value, Vested and exercisable, ending of period</t>
        </is>
      </c>
      <c r="B23" s="7" t="n">
        <v>4214</v>
      </c>
      <c r="C2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 - Private Placement $ in Thousands</t>
        </is>
      </c>
      <c r="B1" s="2" t="inlineStr">
        <is>
          <t>12 Months Ended</t>
        </is>
      </c>
    </row>
    <row r="2">
      <c r="B2" s="2" t="inlineStr">
        <is>
          <t>Dec. 31, 2024 USD ($)</t>
        </is>
      </c>
    </row>
    <row r="3">
      <c r="A3" s="4" t="inlineStr">
        <is>
          <t>Issuance costs of common stock in private placement</t>
        </is>
      </c>
      <c r="B3" s="7" t="n">
        <v>3360</v>
      </c>
    </row>
    <row r="4">
      <c r="A4" s="4" t="inlineStr">
        <is>
          <t>Issuance costs of pre-funded warrants in private placement</t>
        </is>
      </c>
      <c r="B4" s="7" t="n">
        <v>288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Summary of RSU activity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estricted Stock Units, Unvested at December 31, 2023</t>
        </is>
      </c>
      <c r="B4" s="5" t="n">
        <v>1759918</v>
      </c>
      <c r="C4" s="4" t="inlineStr">
        <is>
          <t xml:space="preserve"> </t>
        </is>
      </c>
    </row>
    <row r="5">
      <c r="A5" s="4" t="inlineStr">
        <is>
          <t>Restricted Stock Units, Unvested at December 31, 2024</t>
        </is>
      </c>
      <c r="B5" s="5" t="n">
        <v>975550</v>
      </c>
      <c r="C5" s="5" t="n">
        <v>1759918</v>
      </c>
    </row>
    <row r="6">
      <c r="A6" s="4" t="inlineStr">
        <is>
          <t>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Units, Unvested at December 31, 2023</t>
        </is>
      </c>
      <c r="B8" s="5" t="n">
        <v>1759918</v>
      </c>
      <c r="C8" s="4" t="inlineStr">
        <is>
          <t xml:space="preserve"> </t>
        </is>
      </c>
    </row>
    <row r="9">
      <c r="A9" s="4" t="inlineStr">
        <is>
          <t>Restricted Stock Units, Vested</t>
        </is>
      </c>
      <c r="B9" s="5" t="n">
        <v>-784143</v>
      </c>
      <c r="C9" s="4" t="inlineStr">
        <is>
          <t xml:space="preserve"> </t>
        </is>
      </c>
    </row>
    <row r="10">
      <c r="A10" s="4" t="inlineStr">
        <is>
          <t>Restricted Stock Units, Forfeited</t>
        </is>
      </c>
      <c r="B10" s="5" t="n">
        <v>-225</v>
      </c>
      <c r="C10" s="4" t="inlineStr">
        <is>
          <t xml:space="preserve"> </t>
        </is>
      </c>
    </row>
    <row r="11">
      <c r="A11" s="4" t="inlineStr">
        <is>
          <t>Restricted Stock Units, Unvested at December 31, 2024</t>
        </is>
      </c>
      <c r="B11" s="5" t="n">
        <v>975550</v>
      </c>
      <c r="C11" s="5" t="n">
        <v>1759918</v>
      </c>
    </row>
    <row r="12">
      <c r="A12" s="4" t="inlineStr">
        <is>
          <t>Weighted-Average Grant Date Fair Value, Unvested at December 31, 2023</t>
        </is>
      </c>
      <c r="B12" s="9" t="n">
        <v>12.09</v>
      </c>
      <c r="C12" s="4" t="inlineStr">
        <is>
          <t xml:space="preserve"> </t>
        </is>
      </c>
    </row>
    <row r="13">
      <c r="A13" s="4" t="inlineStr">
        <is>
          <t>Weighted-Average Grant Date Fair Value, Vested</t>
        </is>
      </c>
      <c r="B13" s="13" t="n">
        <v>12.13</v>
      </c>
      <c r="C13" s="4" t="inlineStr">
        <is>
          <t xml:space="preserve"> </t>
        </is>
      </c>
    </row>
    <row r="14">
      <c r="A14" s="4" t="inlineStr">
        <is>
          <t>Weighted-Average Grant Date Fair Value, Forfeited</t>
        </is>
      </c>
      <c r="B14" s="4" t="inlineStr">
        <is>
          <t xml:space="preserve"> </t>
        </is>
      </c>
      <c r="C14" s="9" t="n">
        <v>3.89</v>
      </c>
    </row>
    <row r="15">
      <c r="A15" s="4" t="inlineStr">
        <is>
          <t>Weighted-Average Grant Date Fair Value, Unvested at December 31, 2024</t>
        </is>
      </c>
      <c r="B15" s="9" t="n">
        <v>12.06</v>
      </c>
      <c r="C15" s="9" t="n">
        <v>12.0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14288</v>
      </c>
      <c r="C4" s="7" t="n">
        <v>11618</v>
      </c>
    </row>
    <row r="5">
      <c r="A5" s="4" t="inlineStr">
        <is>
          <t>General and Administrative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1206</v>
      </c>
      <c r="C7" s="5" t="n">
        <v>9089</v>
      </c>
    </row>
    <row r="8">
      <c r="A8" s="4" t="inlineStr">
        <is>
          <t>Research and Development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7" t="n">
        <v>3082</v>
      </c>
      <c r="C10" s="7" t="n">
        <v>252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Summary of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effected at statutory rate%</t>
        </is>
      </c>
      <c r="B4" s="12" t="n">
        <v>0.21</v>
      </c>
      <c r="C4" s="12" t="n">
        <v>0.21</v>
      </c>
    </row>
    <row r="5">
      <c r="A5" s="4" t="inlineStr">
        <is>
          <t>State taxes</t>
        </is>
      </c>
      <c r="B5" s="11" t="n">
        <v>0.07199999999999999</v>
      </c>
      <c r="C5" s="12" t="n">
        <v>0.06</v>
      </c>
    </row>
    <row r="6">
      <c r="A6" s="4" t="inlineStr">
        <is>
          <t>Stock-based compensation</t>
        </is>
      </c>
      <c r="B6" s="4" t="inlineStr">
        <is>
          <t>(1.00%)</t>
        </is>
      </c>
      <c r="C6" s="4" t="inlineStr">
        <is>
          <t>(1.30%)</t>
        </is>
      </c>
    </row>
    <row r="7">
      <c r="A7" s="4" t="inlineStr">
        <is>
          <t>Executive compensation</t>
        </is>
      </c>
      <c r="B7" s="4" t="inlineStr">
        <is>
          <t>(2.20%)</t>
        </is>
      </c>
      <c r="C7" s="4" t="inlineStr">
        <is>
          <t>(1.70%)</t>
        </is>
      </c>
    </row>
    <row r="8">
      <c r="A8" s="4" t="inlineStr">
        <is>
          <t>Federal research and development credits</t>
        </is>
      </c>
      <c r="B8" s="12" t="n">
        <v>0.06</v>
      </c>
      <c r="C8" s="11" t="n">
        <v>0.044</v>
      </c>
    </row>
    <row r="9">
      <c r="A9" s="4" t="inlineStr">
        <is>
          <t>Change in valuation allowance</t>
        </is>
      </c>
      <c r="B9" s="4" t="inlineStr">
        <is>
          <t>(31.10%)</t>
        </is>
      </c>
      <c r="C9" s="4" t="inlineStr">
        <is>
          <t>(28.50%)</t>
        </is>
      </c>
    </row>
    <row r="10">
      <c r="A10" s="4" t="inlineStr">
        <is>
          <t>Total</t>
        </is>
      </c>
      <c r="B10" s="4" t="inlineStr">
        <is>
          <t>(0.10%)</t>
        </is>
      </c>
      <c r="C10" s="4" t="inlineStr">
        <is>
          <t>(0.10%)</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otal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15668</v>
      </c>
      <c r="C3" s="7" t="n">
        <v>9395</v>
      </c>
    </row>
    <row r="4">
      <c r="A4" s="4" t="inlineStr">
        <is>
          <t>R&amp;D credit carryovers</t>
        </is>
      </c>
      <c r="B4" s="5" t="n">
        <v>9991</v>
      </c>
      <c r="C4" s="5" t="n">
        <v>3985</v>
      </c>
    </row>
    <row r="5">
      <c r="A5" s="4" t="inlineStr">
        <is>
          <t>Section 174 R&amp;D amortization</t>
        </is>
      </c>
      <c r="B5" s="5" t="n">
        <v>25763</v>
      </c>
      <c r="C5" s="5" t="n">
        <v>13819</v>
      </c>
    </row>
    <row r="6">
      <c r="A6" s="4" t="inlineStr">
        <is>
          <t>Operating lease liabilities</t>
        </is>
      </c>
      <c r="B6" s="5" t="n">
        <v>904</v>
      </c>
      <c r="C6" s="5" t="n">
        <v>1134</v>
      </c>
    </row>
    <row r="7">
      <c r="A7" s="4" t="inlineStr">
        <is>
          <t>Accrued expenses and other current liabilities</t>
        </is>
      </c>
      <c r="B7" s="5" t="n">
        <v>1411</v>
      </c>
      <c r="C7" s="5" t="n">
        <v>919</v>
      </c>
    </row>
    <row r="8">
      <c r="A8" s="4" t="inlineStr">
        <is>
          <t>Capitalized licenses</t>
        </is>
      </c>
      <c r="B8" s="5" t="n">
        <v>3259</v>
      </c>
      <c r="C8" s="5" t="n">
        <v>3482</v>
      </c>
    </row>
    <row r="9">
      <c r="A9" s="4" t="inlineStr">
        <is>
          <t>Other</t>
        </is>
      </c>
      <c r="B9" s="5" t="n">
        <v>926</v>
      </c>
      <c r="C9" s="5" t="n">
        <v>554</v>
      </c>
    </row>
    <row r="10">
      <c r="A10" s="4" t="inlineStr">
        <is>
          <t>Deferred Tax Assets, Gross, Total</t>
        </is>
      </c>
      <c r="B10" s="5" t="n">
        <v>57922</v>
      </c>
      <c r="C10" s="5" t="n">
        <v>33288</v>
      </c>
    </row>
    <row r="11">
      <c r="A11" s="4" t="inlineStr">
        <is>
          <t>Valuation allowance</t>
        </is>
      </c>
      <c r="B11" s="5" t="n">
        <v>-56650</v>
      </c>
      <c r="C11" s="5" t="n">
        <v>-31761</v>
      </c>
    </row>
    <row r="12">
      <c r="A12" s="4" t="inlineStr">
        <is>
          <t>Deferred tax asset</t>
        </is>
      </c>
      <c r="B12" s="5" t="n">
        <v>1272</v>
      </c>
      <c r="C12" s="5" t="n">
        <v>1527</v>
      </c>
    </row>
    <row r="13">
      <c r="A13" s="3" t="inlineStr">
        <is>
          <t>Deferred Tax Liabilities</t>
        </is>
      </c>
      <c r="B13" s="4" t="inlineStr">
        <is>
          <t xml:space="preserve"> </t>
        </is>
      </c>
      <c r="C13" s="4" t="inlineStr">
        <is>
          <t xml:space="preserve"> </t>
        </is>
      </c>
    </row>
    <row r="14">
      <c r="A14" s="4" t="inlineStr">
        <is>
          <t>Property and equipment</t>
        </is>
      </c>
      <c r="B14" s="5" t="n">
        <v>-408</v>
      </c>
      <c r="C14" s="5" t="n">
        <v>-457</v>
      </c>
    </row>
    <row r="15">
      <c r="A15" s="4" t="inlineStr">
        <is>
          <t>Operating lease right-of-use assets</t>
        </is>
      </c>
      <c r="B15" s="5" t="n">
        <v>-864</v>
      </c>
      <c r="C15" s="5" t="n">
        <v>-1070</v>
      </c>
    </row>
    <row r="16">
      <c r="A16" s="4" t="inlineStr">
        <is>
          <t>Deferred tax liability</t>
        </is>
      </c>
      <c r="B16" s="7" t="n">
        <v>-1272</v>
      </c>
      <c r="C16" s="7" t="n">
        <v>-15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rease in valuation allowance</t>
        </is>
      </c>
      <c r="B4" s="7" t="n">
        <v>24900000</v>
      </c>
      <c r="C4" s="4" t="inlineStr">
        <is>
          <t xml:space="preserve"> </t>
        </is>
      </c>
    </row>
    <row r="5">
      <c r="A5" s="4" t="inlineStr">
        <is>
          <t>Federal operating loss carryforwards</t>
        </is>
      </c>
      <c r="B5" s="5" t="n">
        <v>55000000</v>
      </c>
      <c r="C5" s="4" t="inlineStr">
        <is>
          <t xml:space="preserve"> </t>
        </is>
      </c>
    </row>
    <row r="6">
      <c r="A6" s="4" t="inlineStr">
        <is>
          <t>State operating loss carryforwards</t>
        </is>
      </c>
      <c r="B6" s="7" t="n">
        <v>62400000</v>
      </c>
      <c r="C6" s="4" t="inlineStr">
        <is>
          <t xml:space="preserve"> </t>
        </is>
      </c>
    </row>
    <row r="7">
      <c r="A7" s="4" t="inlineStr">
        <is>
          <t>Operating loss carryforwards expiration year</t>
        </is>
      </c>
      <c r="B7" s="4" t="inlineStr">
        <is>
          <t>2038</t>
        </is>
      </c>
      <c r="C7" s="4" t="inlineStr">
        <is>
          <t xml:space="preserve"> </t>
        </is>
      </c>
    </row>
    <row r="8">
      <c r="A8" s="4" t="inlineStr">
        <is>
          <t>Unrecognized tax benefits</t>
        </is>
      </c>
      <c r="B8" s="7" t="n">
        <v>0</v>
      </c>
      <c r="C8" s="7" t="n">
        <v>0</v>
      </c>
    </row>
    <row r="9">
      <c r="A9" s="4" t="inlineStr">
        <is>
          <t>Unrecognized tax benefits reserves for uncertain tax positions</t>
        </is>
      </c>
      <c r="B9" s="5" t="n">
        <v>0</v>
      </c>
      <c r="C9" s="5" t="n">
        <v>0</v>
      </c>
    </row>
    <row r="10">
      <c r="A10" s="4" t="inlineStr">
        <is>
          <t>Estimated interest or penalties were recognized on uncertain tax positions</t>
        </is>
      </c>
      <c r="B10" s="7" t="n">
        <v>0</v>
      </c>
      <c r="C10" s="7" t="n">
        <v>0</v>
      </c>
    </row>
    <row r="11">
      <c r="A11" s="4" t="inlineStr">
        <is>
          <t>Minimum</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Research and experimental expenditures amortization period</t>
        </is>
      </c>
      <c r="B13" s="4" t="inlineStr">
        <is>
          <t>5 years</t>
        </is>
      </c>
      <c r="C13" s="4" t="inlineStr">
        <is>
          <t xml:space="preserve"> </t>
        </is>
      </c>
    </row>
    <row r="14">
      <c r="A14" s="4" t="inlineStr">
        <is>
          <t>Maximum</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Research and experimental expenditures amortization period</t>
        </is>
      </c>
      <c r="B16" s="4" t="inlineStr">
        <is>
          <t>15 years</t>
        </is>
      </c>
      <c r="C16" s="4" t="inlineStr">
        <is>
          <t xml:space="preserve"> </t>
        </is>
      </c>
    </row>
    <row r="17">
      <c r="A17" s="4" t="inlineStr">
        <is>
          <t>Federal</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Research and development tax credit carryforwards</t>
        </is>
      </c>
      <c r="B19" s="7" t="n">
        <v>7900000</v>
      </c>
      <c r="C19" s="4" t="inlineStr">
        <is>
          <t xml:space="preserve"> </t>
        </is>
      </c>
    </row>
    <row r="20">
      <c r="A20" s="4" t="inlineStr">
        <is>
          <t>State</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Research and development tax credit carryforwards</t>
        </is>
      </c>
      <c r="B22" s="7" t="n">
        <v>2100000</v>
      </c>
      <c r="C2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Comprehensive loss:</t>
        </is>
      </c>
      <c r="B3" s="4" t="inlineStr">
        <is>
          <t xml:space="preserve"> </t>
        </is>
      </c>
      <c r="C3" s="4" t="inlineStr">
        <is>
          <t xml:space="preserve"> </t>
        </is>
      </c>
    </row>
    <row r="4">
      <c r="A4" s="4" t="inlineStr">
        <is>
          <t>Net loss attributable to common stockholders - basic and diluted</t>
        </is>
      </c>
      <c r="B4" s="7" t="n">
        <v>-80556</v>
      </c>
      <c r="C4" s="7" t="n">
        <v>-60388</v>
      </c>
    </row>
    <row r="5">
      <c r="A5" s="3" t="inlineStr">
        <is>
          <t>Denominator:</t>
        </is>
      </c>
      <c r="B5" s="4" t="inlineStr">
        <is>
          <t xml:space="preserve"> </t>
        </is>
      </c>
      <c r="C5" s="4" t="inlineStr">
        <is>
          <t xml:space="preserve"> </t>
        </is>
      </c>
    </row>
    <row r="6">
      <c r="A6" s="4" t="inlineStr">
        <is>
          <t>Weighted-average common stock outstanding—basic</t>
        </is>
      </c>
      <c r="B6" s="5" t="n">
        <v>33791817</v>
      </c>
      <c r="C6" s="5" t="n">
        <v>22078190</v>
      </c>
    </row>
    <row r="7">
      <c r="A7" s="4" t="inlineStr">
        <is>
          <t>Weighted-average common stock outstanding—diluted</t>
        </is>
      </c>
      <c r="B7" s="5" t="n">
        <v>33791817</v>
      </c>
      <c r="C7" s="5" t="n">
        <v>22078190</v>
      </c>
    </row>
    <row r="8">
      <c r="A8" s="4" t="inlineStr">
        <is>
          <t>Net loss per share—basic</t>
        </is>
      </c>
      <c r="B8" s="9" t="n">
        <v>-2.38</v>
      </c>
      <c r="C8" s="9" t="n">
        <v>-2.74</v>
      </c>
    </row>
    <row r="9">
      <c r="A9" s="4" t="inlineStr">
        <is>
          <t>Net loss per share—diluted</t>
        </is>
      </c>
      <c r="B9" s="9" t="n">
        <v>-2.38</v>
      </c>
      <c r="C9" s="9" t="n">
        <v>-2.7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Net Loss Per Share - Additional Information (Details) - PIPE Securities Purchase Agreement - Pre-Funded Warrants</t>
        </is>
      </c>
      <c r="B1" s="2" t="inlineStr">
        <is>
          <t>Apr. 08, 2024 $ / shares shares</t>
        </is>
      </c>
    </row>
    <row r="2">
      <c r="A2" s="3" t="inlineStr">
        <is>
          <t>Earnings Per Share [Line Items]</t>
        </is>
      </c>
      <c r="B2" s="4" t="inlineStr">
        <is>
          <t xml:space="preserve"> </t>
        </is>
      </c>
    </row>
    <row r="3">
      <c r="A3" s="4" t="inlineStr">
        <is>
          <t>Purchase price per Warrant | $ / shares</t>
        </is>
      </c>
      <c r="B3" s="8" t="n">
        <v>8.499000000000001</v>
      </c>
    </row>
    <row r="4">
      <c r="A4" s="4" t="inlineStr">
        <is>
          <t>Maximum</t>
        </is>
      </c>
      <c r="B4" s="4" t="inlineStr">
        <is>
          <t xml:space="preserve"> </t>
        </is>
      </c>
    </row>
    <row r="5">
      <c r="A5" s="3" t="inlineStr">
        <is>
          <t>Earnings Per Share [Line Items]</t>
        </is>
      </c>
      <c r="B5" s="4" t="inlineStr">
        <is>
          <t xml:space="preserve"> </t>
        </is>
      </c>
    </row>
    <row r="6">
      <c r="A6" s="4" t="inlineStr">
        <is>
          <t>Shares of common stock issuable upon exercise of warrants | shares</t>
        </is>
      </c>
      <c r="B6" s="5" t="n">
        <v>706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Details) - share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loss per share</t>
        </is>
      </c>
      <c r="B5" s="5" t="n">
        <v>4485546</v>
      </c>
      <c r="C5" s="5" t="n">
        <v>3117042</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loss per share</t>
        </is>
      </c>
      <c r="B8" s="5" t="n">
        <v>975550</v>
      </c>
      <c r="C8" s="5" t="n">
        <v>175991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5" t="n">
        <v>1</v>
      </c>
    </row>
    <row r="5">
      <c r="A5" s="4" t="inlineStr">
        <is>
          <t>Segment Reporting, CODM, Profit (Loss) Measure, How Used, Description</t>
        </is>
      </c>
      <c r="B5" s="4" t="inlineStr">
        <is>
          <t>The chief operating decision maker, who manages the Company’s operations on a consolidated basis, assesses performance for the reportable segment using consolidated net loss to monitor budget versus actual results and to determine how to effectively allocate the Company’s resources. The measure of segment assets is reported on the consolidated balance sheets as total consolidated asse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Financial Data for Reportable Segment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search and development expenses</t>
        </is>
      </c>
      <c r="C4" s="7" t="n">
        <v>63992</v>
      </c>
      <c r="D4" s="7" t="n">
        <v>46024</v>
      </c>
    </row>
    <row r="5">
      <c r="A5" s="4" t="inlineStr">
        <is>
          <t>General and administrative expenses</t>
        </is>
      </c>
      <c r="C5" s="5" t="n">
        <v>25207</v>
      </c>
      <c r="D5" s="5" t="n">
        <v>21079</v>
      </c>
    </row>
    <row r="6">
      <c r="A6" s="4" t="inlineStr">
        <is>
          <t>Net loss</t>
        </is>
      </c>
      <c r="C6" s="5" t="n">
        <v>-80556</v>
      </c>
      <c r="D6" s="5" t="n">
        <v>-60388</v>
      </c>
    </row>
    <row r="7">
      <c r="A7" s="4" t="inlineStr">
        <is>
          <t>Reportable Segment</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General and administrative expenses</t>
        </is>
      </c>
      <c r="C9" s="5" t="n">
        <v>25207</v>
      </c>
      <c r="D9" s="5" t="n">
        <v>21079</v>
      </c>
    </row>
    <row r="10">
      <c r="A10" s="4" t="inlineStr">
        <is>
          <t>Other segment items</t>
        </is>
      </c>
      <c r="B10" s="4" t="inlineStr">
        <is>
          <t>[1]</t>
        </is>
      </c>
      <c r="C10" s="5" t="n">
        <v>-8643</v>
      </c>
      <c r="D10" s="5" t="n">
        <v>-6715</v>
      </c>
    </row>
    <row r="11">
      <c r="A11" s="4" t="inlineStr">
        <is>
          <t>Net loss</t>
        </is>
      </c>
      <c r="C11" s="5" t="n">
        <v>-80556</v>
      </c>
      <c r="D11" s="5" t="n">
        <v>-60388</v>
      </c>
    </row>
    <row r="12">
      <c r="A12" s="4" t="inlineStr">
        <is>
          <t>ACR-368 | Reportable Segment</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search and development expenses</t>
        </is>
      </c>
      <c r="C14" s="5" t="n">
        <v>34135</v>
      </c>
      <c r="D14" s="5" t="n">
        <v>21764</v>
      </c>
    </row>
    <row r="15">
      <c r="A15" s="4" t="inlineStr">
        <is>
          <t>ACR-2316 | Reportable Segment</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Research and development expenses</t>
        </is>
      </c>
      <c r="B17" s="4" t="inlineStr">
        <is>
          <t>[2]</t>
        </is>
      </c>
      <c r="C17" s="5" t="n">
        <v>3384</v>
      </c>
      <c r="D17" s="4" t="inlineStr">
        <is>
          <t xml:space="preserve"> </t>
        </is>
      </c>
    </row>
    <row r="18">
      <c r="A18" s="4" t="inlineStr">
        <is>
          <t>Other Drug Discovery Programs | Reportable Segment</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Research and development expenses</t>
        </is>
      </c>
      <c r="C20" s="5" t="n">
        <v>4037</v>
      </c>
      <c r="D20" s="5" t="n">
        <v>6982</v>
      </c>
    </row>
    <row r="21">
      <c r="A21" s="4" t="inlineStr">
        <is>
          <t>Personnel | Reportable Segment</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Indirect research and development expenses</t>
        </is>
      </c>
      <c r="C23" s="5" t="n">
        <v>18184</v>
      </c>
      <c r="D23" s="5" t="n">
        <v>13987</v>
      </c>
    </row>
    <row r="24">
      <c r="A24" s="4" t="inlineStr">
        <is>
          <t>Facilities Supplies And Other | Reportable Segment</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Indirect research and development expenses</t>
        </is>
      </c>
      <c r="C26" s="7" t="n">
        <v>4252</v>
      </c>
      <c r="D26" s="7" t="n">
        <v>3291</v>
      </c>
    </row>
    <row r="27"/>
    <row r="28">
      <c r="A28" s="4" t="inlineStr">
        <is>
          <t>[1] Other segment items consist of interest income and other expense, net. Interest income consists of interest income earned on cash equivalents and investments and amortization of premiums and accretion of discounts to maturity for available-for-sale debt securities. Other expense, net primarily consists of realized and unrealized gains and losses on foreign currency transactions, state taxes, and investment management fees ACR-2316 direct research and development expenses include costs related to the Company’s novel, internally-discovered second clinical stage asset, which was promoted to a development program upon being granted IND clearance in the third quarter of 2024 and includes clinical trial and related activities. Prior to IND clearance, costs related to preclinical drug discovery activities progression related to ACR-2316 were included in other drug discovery programs direct research and development expenses.</t>
        </is>
      </c>
    </row>
  </sheetData>
  <mergeCells count="4">
    <mergeCell ref="A1:B2"/>
    <mergeCell ref="C1:D1"/>
    <mergeCell ref="A27:C27"/>
    <mergeCell ref="A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80556</v>
      </c>
      <c r="C4" s="7" t="n">
        <v>-6038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006</v>
      </c>
      <c r="C6" s="5" t="n">
        <v>536</v>
      </c>
    </row>
    <row r="7">
      <c r="A7" s="4" t="inlineStr">
        <is>
          <t>Stock-based compensation expense</t>
        </is>
      </c>
      <c r="B7" s="5" t="n">
        <v>14288</v>
      </c>
      <c r="C7" s="5" t="n">
        <v>11618</v>
      </c>
    </row>
    <row r="8">
      <c r="A8" s="4" t="inlineStr">
        <is>
          <t>Non-cash operating lease expense</t>
        </is>
      </c>
      <c r="B8" s="5" t="n">
        <v>932</v>
      </c>
      <c r="C8" s="5" t="n">
        <v>778</v>
      </c>
    </row>
    <row r="9">
      <c r="A9" s="4" t="inlineStr">
        <is>
          <t>Net amortization of premiums and accretion of discounts on investments</t>
        </is>
      </c>
      <c r="B9" s="5" t="n">
        <v>-3777</v>
      </c>
      <c r="C9" s="5" t="n">
        <v>-3323</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37</v>
      </c>
      <c r="C11" s="5" t="n">
        <v>2110</v>
      </c>
    </row>
    <row r="12">
      <c r="A12" s="4" t="inlineStr">
        <is>
          <t>Accounts payable</t>
        </is>
      </c>
      <c r="B12" s="5" t="n">
        <v>-3586</v>
      </c>
      <c r="C12" s="5" t="n">
        <v>3609</v>
      </c>
    </row>
    <row r="13">
      <c r="A13" s="4" t="inlineStr">
        <is>
          <t>Accrued expenses and other liabilities</t>
        </is>
      </c>
      <c r="B13" s="5" t="n">
        <v>8021</v>
      </c>
      <c r="C13" s="5" t="n">
        <v>3173</v>
      </c>
    </row>
    <row r="14">
      <c r="A14" s="4" t="inlineStr">
        <is>
          <t>Operating lease liabilities</t>
        </is>
      </c>
      <c r="B14" s="5" t="n">
        <v>-1055</v>
      </c>
      <c r="C14" s="5" t="n">
        <v>-754</v>
      </c>
    </row>
    <row r="15">
      <c r="A15" s="4" t="inlineStr">
        <is>
          <t>Other assets</t>
        </is>
      </c>
      <c r="B15" s="5" t="n">
        <v>-1179</v>
      </c>
      <c r="C15" s="4" t="inlineStr">
        <is>
          <t xml:space="preserve"> </t>
        </is>
      </c>
    </row>
    <row r="16">
      <c r="A16" s="4" t="inlineStr">
        <is>
          <t>Net cash used in operating activities</t>
        </is>
      </c>
      <c r="B16" s="5" t="n">
        <v>-65669</v>
      </c>
      <c r="C16" s="5" t="n">
        <v>-42641</v>
      </c>
    </row>
    <row r="17">
      <c r="A17" s="3" t="inlineStr">
        <is>
          <t>Cash flows from investing activities:</t>
        </is>
      </c>
      <c r="B17" s="4" t="inlineStr">
        <is>
          <t xml:space="preserve"> </t>
        </is>
      </c>
      <c r="C17" s="4" t="inlineStr">
        <is>
          <t xml:space="preserve"> </t>
        </is>
      </c>
    </row>
    <row r="18">
      <c r="A18" s="4" t="inlineStr">
        <is>
          <t>Purchases of investments</t>
        </is>
      </c>
      <c r="B18" s="5" t="n">
        <v>-202926</v>
      </c>
      <c r="C18" s="5" t="n">
        <v>-56528</v>
      </c>
    </row>
    <row r="19">
      <c r="A19" s="4" t="inlineStr">
        <is>
          <t>Proceeds from maturities of investments</t>
        </is>
      </c>
      <c r="B19" s="5" t="n">
        <v>153923</v>
      </c>
      <c r="C19" s="5" t="n">
        <v>108533</v>
      </c>
    </row>
    <row r="20">
      <c r="A20" s="4" t="inlineStr">
        <is>
          <t>Purchases of property and equipment</t>
        </is>
      </c>
      <c r="B20" s="5" t="n">
        <v>-2768</v>
      </c>
      <c r="C20" s="5" t="n">
        <v>-1288</v>
      </c>
    </row>
    <row r="21">
      <c r="A21" s="4" t="inlineStr">
        <is>
          <t>Net cash (used in) provided by investing activities</t>
        </is>
      </c>
      <c r="B21" s="5" t="n">
        <v>-51771</v>
      </c>
      <c r="C21" s="5" t="n">
        <v>50717</v>
      </c>
    </row>
    <row r="22">
      <c r="A22" s="3" t="inlineStr">
        <is>
          <t>Cash flows from financing activities:</t>
        </is>
      </c>
      <c r="B22" s="4" t="inlineStr">
        <is>
          <t xml:space="preserve"> </t>
        </is>
      </c>
      <c r="C22" s="4" t="inlineStr">
        <is>
          <t xml:space="preserve"> </t>
        </is>
      </c>
    </row>
    <row r="23">
      <c r="A23" s="4" t="inlineStr">
        <is>
          <t>Proceeds from issuance of common stock in private placement</t>
        </is>
      </c>
      <c r="B23" s="5" t="n">
        <v>69997</v>
      </c>
      <c r="C23" s="4" t="inlineStr">
        <is>
          <t xml:space="preserve"> </t>
        </is>
      </c>
    </row>
    <row r="24">
      <c r="A24" s="4" t="inlineStr">
        <is>
          <t>Proceeds from issuance of pre-funded warrants in private placement</t>
        </is>
      </c>
      <c r="B24" s="5" t="n">
        <v>60003</v>
      </c>
      <c r="C24" s="4" t="inlineStr">
        <is>
          <t xml:space="preserve"> </t>
        </is>
      </c>
    </row>
    <row r="25">
      <c r="A25" s="4" t="inlineStr">
        <is>
          <t>Proceeds from exercise of stock options</t>
        </is>
      </c>
      <c r="B25" s="5" t="n">
        <v>90</v>
      </c>
      <c r="C25" s="5" t="n">
        <v>775</v>
      </c>
    </row>
    <row r="26">
      <c r="A26" s="4" t="inlineStr">
        <is>
          <t>Payments of offering costs</t>
        </is>
      </c>
      <c r="B26" s="5" t="n">
        <v>-6543</v>
      </c>
      <c r="C26" s="5" t="n">
        <v>-1032</v>
      </c>
    </row>
    <row r="27">
      <c r="A27" s="4" t="inlineStr">
        <is>
          <t>Payments of tax withholdings related to vesting of restricted stock units</t>
        </is>
      </c>
      <c r="B27" s="5" t="n">
        <v>-2520</v>
      </c>
      <c r="C27" s="5" t="n">
        <v>-1297</v>
      </c>
    </row>
    <row r="28">
      <c r="A28" s="4" t="inlineStr">
        <is>
          <t>Net cash provided by (used in) financing activities</t>
        </is>
      </c>
      <c r="B28" s="5" t="n">
        <v>121027</v>
      </c>
      <c r="C28" s="5" t="n">
        <v>-1554</v>
      </c>
    </row>
    <row r="29">
      <c r="A29" s="4" t="inlineStr">
        <is>
          <t>Net increase in cash, cash equivalents, and restricted cash</t>
        </is>
      </c>
      <c r="B29" s="5" t="n">
        <v>3587</v>
      </c>
      <c r="C29" s="5" t="n">
        <v>6522</v>
      </c>
    </row>
    <row r="30">
      <c r="A30" s="4" t="inlineStr">
        <is>
          <t>Cash, cash equivalents and restricted cash at beginning of period</t>
        </is>
      </c>
      <c r="B30" s="5" t="n">
        <v>36429</v>
      </c>
      <c r="C30" s="5" t="n">
        <v>29907</v>
      </c>
    </row>
    <row r="31">
      <c r="A31" s="4" t="inlineStr">
        <is>
          <t>Cash, cash equivalents and restricted cash at end of period</t>
        </is>
      </c>
      <c r="B31" s="5" t="n">
        <v>40016</v>
      </c>
      <c r="C31" s="5" t="n">
        <v>36429</v>
      </c>
    </row>
    <row r="32">
      <c r="A32" s="3" t="inlineStr">
        <is>
          <t>Supplemental disclosure of non-cash investing and financing activities:</t>
        </is>
      </c>
      <c r="B32" s="4" t="inlineStr">
        <is>
          <t xml:space="preserve"> </t>
        </is>
      </c>
      <c r="C32" s="4" t="inlineStr">
        <is>
          <t xml:space="preserve"> </t>
        </is>
      </c>
    </row>
    <row r="33">
      <c r="A33" s="4" t="inlineStr">
        <is>
          <t>Purchases of property and equipment included in accounts payable</t>
        </is>
      </c>
      <c r="B33" s="5" t="n">
        <v>17</v>
      </c>
      <c r="C33" s="5" t="n">
        <v>635</v>
      </c>
    </row>
    <row r="34">
      <c r="A34" s="4" t="inlineStr">
        <is>
          <t>Right-of-use assets obtained in exchange for operating lease liability</t>
        </is>
      </c>
      <c r="B34" s="5" t="n">
        <v>56</v>
      </c>
      <c r="C34" s="5" t="n">
        <v>437</v>
      </c>
    </row>
    <row r="35">
      <c r="A35" s="4" t="inlineStr">
        <is>
          <t>Deferred offering costs in accounts payable</t>
        </is>
      </c>
      <c r="B35" s="4" t="inlineStr">
        <is>
          <t xml:space="preserve"> </t>
        </is>
      </c>
      <c r="C35" s="5" t="n">
        <v>85</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5" t="n">
        <v>39818</v>
      </c>
      <c r="C37" s="5" t="n">
        <v>36015</v>
      </c>
    </row>
    <row r="38">
      <c r="A38" s="4" t="inlineStr">
        <is>
          <t>Restricted cash</t>
        </is>
      </c>
      <c r="B38" s="5" t="n">
        <v>198</v>
      </c>
      <c r="C38" s="5" t="n">
        <v>414</v>
      </c>
    </row>
    <row r="39">
      <c r="A39" s="4" t="inlineStr">
        <is>
          <t>Total cash, cash equivalents, and restricted cash</t>
        </is>
      </c>
      <c r="B39" s="7" t="n">
        <v>40016</v>
      </c>
      <c r="C39" s="7" t="n">
        <v>3642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 Schedule of Financial Data for Reportable Segment (Parenthetical)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Other Segment Item, Composition, Description</t>
        </is>
      </c>
      <c r="B4" s="4" t="inlineStr">
        <is>
          <t>Other segment items consist of interest income and other expense, net. Interest income consists of interest income earned on cash equivalents and investments and amortization of premiums and accretion of discounts to maturity for available-for-sale debt securities. Other expense, net primarily consists of realized and unrealized gains and losses on foreign currency transactions, state taxes, and investment management fe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mmitments and Contingencies - Additional Information (Details) - USD ($)</t>
        </is>
      </c>
      <c r="B1" s="2" t="inlineStr">
        <is>
          <t>1 Months Ended</t>
        </is>
      </c>
      <c r="D1" s="2" t="inlineStr">
        <is>
          <t>12 Months Ended</t>
        </is>
      </c>
    </row>
    <row r="2">
      <c r="B2" s="2" t="inlineStr">
        <is>
          <t>Jun. 30, 2022</t>
        </is>
      </c>
      <c r="C2" s="2" t="inlineStr">
        <is>
          <t>Jan. 31, 2021</t>
        </is>
      </c>
      <c r="D2" s="2" t="inlineStr">
        <is>
          <t>Dec. 31, 2024</t>
        </is>
      </c>
      <c r="E2" s="2" t="inlineStr">
        <is>
          <t>Dec. 31, 2023</t>
        </is>
      </c>
    </row>
    <row r="3">
      <c r="A3" s="4" t="inlineStr">
        <is>
          <t>Lilly Agreemen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Upfront payment</t>
        </is>
      </c>
      <c r="B5" s="4" t="inlineStr">
        <is>
          <t xml:space="preserve"> </t>
        </is>
      </c>
      <c r="C5" s="7" t="n">
        <v>5000000</v>
      </c>
      <c r="D5" s="4" t="inlineStr">
        <is>
          <t xml:space="preserve"> </t>
        </is>
      </c>
      <c r="E5" s="4" t="inlineStr">
        <is>
          <t xml:space="preserve"> </t>
        </is>
      </c>
    </row>
    <row r="6">
      <c r="A6" s="4" t="inlineStr">
        <is>
          <t>Royalties incurred</t>
        </is>
      </c>
      <c r="B6" s="4" t="inlineStr">
        <is>
          <t xml:space="preserve"> </t>
        </is>
      </c>
      <c r="C6" s="4" t="inlineStr">
        <is>
          <t xml:space="preserve"> </t>
        </is>
      </c>
      <c r="D6" s="7" t="n">
        <v>0</v>
      </c>
      <c r="E6" s="4" t="inlineStr">
        <is>
          <t xml:space="preserve"> </t>
        </is>
      </c>
    </row>
    <row r="7">
      <c r="A7" s="4" t="inlineStr">
        <is>
          <t>Lilly Agreement | Maximum</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Tiered percentage royalty on annual net sales</t>
        </is>
      </c>
      <c r="B9" s="4" t="inlineStr">
        <is>
          <t xml:space="preserve"> </t>
        </is>
      </c>
      <c r="C9" s="12" t="n">
        <v>0.1</v>
      </c>
      <c r="D9" s="4" t="inlineStr">
        <is>
          <t xml:space="preserve"> </t>
        </is>
      </c>
      <c r="E9" s="4" t="inlineStr">
        <is>
          <t xml:space="preserve"> </t>
        </is>
      </c>
    </row>
    <row r="10">
      <c r="A10" s="4" t="inlineStr">
        <is>
          <t>Akoya Agreemen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Upfront payment</t>
        </is>
      </c>
      <c r="B12" s="7" t="n">
        <v>600000</v>
      </c>
      <c r="C12" s="4" t="inlineStr">
        <is>
          <t xml:space="preserve"> </t>
        </is>
      </c>
      <c r="D12" s="4" t="inlineStr">
        <is>
          <t xml:space="preserve"> </t>
        </is>
      </c>
      <c r="E12" s="4" t="inlineStr">
        <is>
          <t xml:space="preserve"> </t>
        </is>
      </c>
    </row>
    <row r="13">
      <c r="A13" s="4" t="inlineStr">
        <is>
          <t>Obligation to pay upon achievement of specified development milestones</t>
        </is>
      </c>
      <c r="B13" s="7" t="n">
        <v>20300000</v>
      </c>
      <c r="C13" s="4" t="inlineStr">
        <is>
          <t xml:space="preserve"> </t>
        </is>
      </c>
      <c r="D13" s="4" t="inlineStr">
        <is>
          <t xml:space="preserve"> </t>
        </is>
      </c>
      <c r="E13" s="4" t="inlineStr">
        <is>
          <t xml:space="preserve"> </t>
        </is>
      </c>
    </row>
    <row r="14">
      <c r="A14" s="4" t="inlineStr">
        <is>
          <t>Milestone payments</t>
        </is>
      </c>
      <c r="B14" s="4" t="inlineStr">
        <is>
          <t xml:space="preserve"> </t>
        </is>
      </c>
      <c r="C14" s="4" t="inlineStr">
        <is>
          <t xml:space="preserve"> </t>
        </is>
      </c>
      <c r="D14" s="5" t="n">
        <v>14600000</v>
      </c>
      <c r="E14" s="4" t="inlineStr">
        <is>
          <t xml:space="preserve"> </t>
        </is>
      </c>
    </row>
    <row r="15">
      <c r="A15" s="4" t="inlineStr">
        <is>
          <t>Akoya Agreement | Accrued Expenses and Other Current Liabilitie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Milestones due amounts</t>
        </is>
      </c>
      <c r="B17" s="4" t="inlineStr">
        <is>
          <t xml:space="preserve"> </t>
        </is>
      </c>
      <c r="C17" s="4" t="inlineStr">
        <is>
          <t xml:space="preserve"> </t>
        </is>
      </c>
      <c r="D17" s="5" t="n">
        <v>2500000</v>
      </c>
      <c r="E17" s="4" t="inlineStr">
        <is>
          <t xml:space="preserve"> </t>
        </is>
      </c>
    </row>
    <row r="18">
      <c r="A18" s="4" t="inlineStr">
        <is>
          <t>Research and Development Expense | Akoya Agreement</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Milestones expenses</t>
        </is>
      </c>
      <c r="B20" s="4" t="inlineStr">
        <is>
          <t xml:space="preserve"> </t>
        </is>
      </c>
      <c r="C20" s="4" t="inlineStr">
        <is>
          <t xml:space="preserve"> </t>
        </is>
      </c>
      <c r="D20" s="7" t="n">
        <v>8800000</v>
      </c>
      <c r="E20" s="7" t="n">
        <v>6000000</v>
      </c>
    </row>
    <row r="21">
      <c r="A21" s="4" t="inlineStr">
        <is>
          <t>Development and Commercial Milestone | Lilly Agreement</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Milestone payments</t>
        </is>
      </c>
      <c r="B23" s="4" t="inlineStr">
        <is>
          <t xml:space="preserve"> </t>
        </is>
      </c>
      <c r="C23" s="7" t="n">
        <v>168000000</v>
      </c>
      <c r="D23" s="4" t="inlineStr">
        <is>
          <t xml:space="preserve"> </t>
        </is>
      </c>
      <c r="E23" s="4"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violation of privacy or security laws and other litigation and legal risk; and reputational risks. We have implemented several cybersecurity technologies, and controls and processes to aid in our efforts to assess, identify, and manage such risks. We are subject to cybersecurity threat risks associated with our use of third-party service providers, including independent clinical investigators, contracted laboratories and contract research organizations. Cybersecurity considerations affect the selection and oversight of these third-party service providers. We engage certain external parties, including cybersecurity and privacy firms and consultants, to provide IT support and cybersecurity oversight, and enhance our risk reduction abilities, including the engagement of a third-party to review our cybersecurity program to help identify areas for continued focus and improvement. We also use automated tools designed to monitor, identify, and address cybersecurity risks. As of the date of this report, we have not identified cybersecurity threats, including as a result of any previous cybersecurity incidents, that have materially affected us, our business strategy, results of operation or financial condition. We have a formalized incident response policy in place. For additional information regarding risks from cybersecurity threats, please refer to Item 1A, “Risk Factors,” of this Annual Report. Cybersecurity Governance Our Head of Information Technology, who reports directly to the Chief Operating Officer, has day-to-day responsibility for preventing, mitigating and remediating cybersecurity threats and incidents. The individual currently serving in this role has two decades of experience in information technology and cybersecurity. Our Disclosure Committee evaluates the materiality of any threats and/or incidents to determine if there is any required disclosure. Our external SEC counsel is also apprised of certain threats and/or incidents that may occur and is available to advise management on any disclosure obligations. Our board of directors addresses our cybersecurity risk management as part of its general oversight function. The Audit Committee is responsible for overseeing our cybersecurity risk management processes, including oversight and mitigation of risks from cybersecurity threats. Periodically, the Audit Committee receives an overview from our Head of Information Technology of our cybersecurity threat risk management and strategy processes covering topics such as data security posture, results from third-party assessments, progress towards pre-determined risk-mitigation-related goals, and material cybersecurity threat risks or incidents and developments, as well as the steps management has taken to respond to such risk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addresses our cybersecurity risk management as part of its general oversight function. The Audit Committee is responsible for overseeing our cybersecurity risk management processes, including oversight and mitigation of risks from cybersecurity threats. Periodically, the Audit Committee receives an overview from our Head of Information Technology of our cybersecurity threat risk management and strategy processes covering topics such as data security posture, results from third-party assessments, progress towards pre-determined risk-mitigation-related goals, and material cybersecurity threat risks or incidents and developments, as well as the steps management has taken to respond to such risks.</t>
        </is>
      </c>
    </row>
    <row r="9">
      <c r="A9" s="4" t="inlineStr">
        <is>
          <t>Cybersecurity Risk Board Committee or Subcommittee Responsible for Oversight [Text Block]</t>
        </is>
      </c>
      <c r="B9" s="4" t="inlineStr">
        <is>
          <t>The Audit Committee is responsible for overseeing our cybersecurity risk management processes, including oversight and mitigation of risks from cybersecurity threats.</t>
        </is>
      </c>
    </row>
    <row r="10">
      <c r="A10" s="4" t="inlineStr">
        <is>
          <t>Cybersecurity Risk Process for Informing Board Committee or Subcommittee Responsible for Oversight [Text Block]</t>
        </is>
      </c>
      <c r="B10" s="4" t="inlineStr">
        <is>
          <t>Periodically, the Audit Committee receives an overview from our Head of Information Technology of our cybersecurity threat risk management and strategy processes covering topics such as data security posture, results from third-party assessments, progress towards pre-determined risk-mitigation-related goals, and material cybersecurity threat risks or incidents and developments, as well as the steps management has taken to respond to such risks.</t>
        </is>
      </c>
    </row>
    <row r="11">
      <c r="A11" s="4" t="inlineStr">
        <is>
          <t>Cybersecurity Risk Role of Management [Text Block]</t>
        </is>
      </c>
      <c r="B11" s="4" t="inlineStr">
        <is>
          <t xml:space="preserve">Our Head of Information Technology, who reports directly to the Chief Operating Officer, has day-to-day responsibility for preventing, mitigating and remediating cybersecurity threats and incidents. The individual currently serving in this role has two decades of experience in information technology and cybersecurity. Our Disclosure Committee evaluates the materiality of any threats and/or incidents to determine if there is any required disclosure. Our external SEC counsel is also apprised of certain threats and/or incidents that may occur and is available to advise management on any disclosure obligation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Head of Information Technology, who reports directly to the Chief Operating Officer, has day-to-day responsibility for preventing, mitigating and remediating cybersecurity threats and incidents.</t>
        </is>
      </c>
    </row>
    <row r="14">
      <c r="A14" s="4" t="inlineStr">
        <is>
          <t>Cybersecurity Risk Management Expertise of Management Responsible [Text Block]</t>
        </is>
      </c>
      <c r="B14" s="4" t="inlineStr">
        <is>
          <t>The individual currently serving in this role has two decades of experience in information technology and cybersecurity.</t>
        </is>
      </c>
    </row>
    <row r="15">
      <c r="A15" s="4" t="inlineStr">
        <is>
          <t>Cybersecurity Risk Process for Informing Management or Committees Responsible [Text Block]</t>
        </is>
      </c>
      <c r="B15" s="4" t="inlineStr">
        <is>
          <t>Our external SEC counsel is also apprised of certain threats and/or incidents that may occur and is available to advise management on any disclosure obligation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0556</v>
      </c>
      <c r="C4" s="7" t="n">
        <v>-6038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6:27Z</dcterms:created>
  <dcterms:modified xmlns:dcterms="http://purl.org/dc/terms/" xmlns:xsi="http://www.w3.org/2001/XMLSchema-instance" xsi:type="dcterms:W3CDTF">2025-03-27T20:06:29Z</dcterms:modified>
</cp:coreProperties>
</file>